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U.S. Small Business Administrat" sheetId="10" state="visible" r:id="rId10"/>
    <sheet xmlns:r="http://schemas.openxmlformats.org/officeDocument/2006/relationships" name="Lease Liabilities" sheetId="11" state="visible" r:id="rId11"/>
    <sheet xmlns:r="http://schemas.openxmlformats.org/officeDocument/2006/relationships" name="Shareholders' Equity"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areholders' Equity (Tables)" sheetId="19" state="visible" r:id="rId19"/>
    <sheet xmlns:r="http://schemas.openxmlformats.org/officeDocument/2006/relationships" name="Segment Reporting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oans Payable from Officers a_2" sheetId="24" state="visible" r:id="rId24"/>
    <sheet xmlns:r="http://schemas.openxmlformats.org/officeDocument/2006/relationships" name="U.S. Small Business Administr_2" sheetId="25" state="visible" r:id="rId25"/>
    <sheet xmlns:r="http://schemas.openxmlformats.org/officeDocument/2006/relationships" name="Lease Liabilities (Details Narr" sheetId="26" state="visible" r:id="rId26"/>
    <sheet xmlns:r="http://schemas.openxmlformats.org/officeDocument/2006/relationships" name="Shareholders' Equity (Details N" sheetId="27" state="visible" r:id="rId27"/>
    <sheet xmlns:r="http://schemas.openxmlformats.org/officeDocument/2006/relationships" name="Shareholders' Equity - Summary " sheetId="28" state="visible" r:id="rId28"/>
    <sheet xmlns:r="http://schemas.openxmlformats.org/officeDocument/2006/relationships" name="Shareholders' Equity - Schedule" sheetId="29" state="visible" r:id="rId29"/>
    <sheet xmlns:r="http://schemas.openxmlformats.org/officeDocument/2006/relationships" name="Shareholders' Equity - Schedu_2" sheetId="30" state="visible" r:id="rId30"/>
    <sheet xmlns:r="http://schemas.openxmlformats.org/officeDocument/2006/relationships" name="Shareholders' Equity - Schedu_3" sheetId="31" state="visible" r:id="rId31"/>
    <sheet xmlns:r="http://schemas.openxmlformats.org/officeDocument/2006/relationships" name="Shareholders' Equity - Schedu_4" sheetId="32" state="visible" r:id="rId32"/>
    <sheet xmlns:r="http://schemas.openxmlformats.org/officeDocument/2006/relationships" name="Shareholders' Equity - Schedu_5" sheetId="33" state="visible" r:id="rId33"/>
    <sheet xmlns:r="http://schemas.openxmlformats.org/officeDocument/2006/relationships" name="Segment Reporting - Schedule of" sheetId="34" state="visible" r:id="rId34"/>
    <sheet xmlns:r="http://schemas.openxmlformats.org/officeDocument/2006/relationships" name="Segment Reporting - Schedule _2" sheetId="35" state="visible" r:id="rId35"/>
    <sheet xmlns:r="http://schemas.openxmlformats.org/officeDocument/2006/relationships" name="Legal Matters (Details Narrativ" sheetId="36" state="visible" r:id="rId36"/>
    <sheet xmlns:r="http://schemas.openxmlformats.org/officeDocument/2006/relationships" name="Commitment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t>
        </is>
      </c>
      <c r="B1" s="2" t="inlineStr">
        <is>
          <t>9 Months Ended</t>
        </is>
      </c>
    </row>
    <row r="2">
      <c r="B2" s="2" t="inlineStr">
        <is>
          <t>Jun. 30, 2020shares</t>
        </is>
      </c>
    </row>
    <row r="3">
      <c r="A3" s="3" t="inlineStr">
        <is>
          <t>Cover [Abstract]</t>
        </is>
      </c>
    </row>
    <row r="4">
      <c r="A4" s="4" t="inlineStr">
        <is>
          <t>Entity Registrant Name</t>
        </is>
      </c>
      <c r="B4" s="4" t="inlineStr">
        <is>
          <t>Wellness Center USA, Inc.</t>
        </is>
      </c>
    </row>
    <row r="5">
      <c r="A5" s="4" t="inlineStr">
        <is>
          <t>Entity Central Index Key</t>
        </is>
      </c>
      <c r="B5" s="4" t="inlineStr">
        <is>
          <t>000151688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116319577</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Small Business Administration Loan Payable</t>
        </is>
      </c>
      <c r="B1" s="2" t="inlineStr">
        <is>
          <t>9 Months Ended</t>
        </is>
      </c>
    </row>
    <row r="2">
      <c r="B2" s="2" t="inlineStr">
        <is>
          <t>Jun. 30, 2020</t>
        </is>
      </c>
    </row>
    <row r="3">
      <c r="A3" s="3" t="inlineStr">
        <is>
          <t>U.s. Small Business Administration Loan Payable</t>
        </is>
      </c>
    </row>
    <row r="4">
      <c r="A4" s="4" t="inlineStr">
        <is>
          <t>U.S. Small Business Administration Loan Payable</t>
        </is>
      </c>
      <c r="B4" s="4" t="inlineStr">
        <is>
          <t>NOTE 4 – U.S. SMALL BUSINESS ADMINISTRATION
LOAN PAYABLE During the three months ended June 30, 2020,
the Company’s subsidiary, PSI, entered into a loan agreement with the United States Small Business Administration (SBA) under
which the Company borrowed $37,166. The loan is unsecured, accrues interest at 1.0% and is due on April 23, 2022. Beginning in
October 2020, PSI is required to make monthly interest payments and all principal and unpaid interest is due in April 2022. If
PSI meets certain criteria as defined in the agreement, the loan may be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Jun. 30, 2020</t>
        </is>
      </c>
    </row>
    <row r="3">
      <c r="A3" s="3" t="inlineStr">
        <is>
          <t>Leases [Abstract]</t>
        </is>
      </c>
    </row>
    <row r="4">
      <c r="A4" s="4" t="inlineStr">
        <is>
          <t>Lease Liabilities</t>
        </is>
      </c>
      <c r="B4" s="4" t="inlineStr">
        <is>
          <t>NOTE 5 – LEASE LIABILITIES In February 2019,
the Company’s PSI subsidiary entered into a 24-month non-cancellable lease for its office facilities that requires monthly
payments of $1,800 through January 2021. The Company adopted ASU 2016-02, Leases, effective October 1, 2019,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s and liability at the adoption date was $27,841 using a discount rate of 4.00%. During the three and nine months ended June
30, 2020, the Company made payments of $5,245 and $15,584, respectively, towards the lease liability. As of June 30, 2020, lease
liability amounted to $12,257. ASU 2016-02 requires
recognition in the statement of operations of a single lease cost, calculated so that the cost of the lease is allocated over the
lease term, generally on a straight-line basis. Rent expense for the three and nine months ended June 30, 2020 was $5,400 and $16,200,
respectively. During the three and nine months ended June 30, 2020, the Company reflected amortization of right of use asset of
$5,245 and $15,584, respectively, related to this lease, resulting in a net asset balance of $12,257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 xml:space="preserve">NOTE 6 – SHAREHOLDERS’ EQUITY Restricted Stock Grants In April 2020, the Company’s Board of
Directors approved the issuance of a combined total of 19,910,000 restricted shares of the Company’s common stock to its
Officers and Directors. A total of 6,860,000 shares vested in April 2020, while 1,800,000 will vest monthly from April 2020 through
March 2021, and 11,250,000 will vest monthly from April 2020 through March 2023. Of the 13,050,000 shares that vest over time,
a total of 1,387,500 shares vested during the three months ended June 30, 2020. The following
table summarizes restricted common stock activity:
Number of Restricted Fair Value Weighted
Non-vested, September 30, 2019 - $ - $ -
Granted 19,910,000 597,300 0.03
Vested (8,247,500 ) (247,425 ) 0.03
Forfeited - - -
Non-vested, June 30, 2020 11,662,500 $ 349,875 $ 0.03 Stock Options On December 22,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The table below summarizes the Company’s
stock option activities for the nine months ended June 30, 2020:
Number of Option Shares
Exercise Price Range Per Share
Weighted Average Exercise Price
Balance, September 30, 2019 15,237,738 $ 0.03 - 2.00 $ 0.27
Granted 4,375,000 0.04 0.04
Cancelled (4,910,000 ) 0.14 – 0.30 0.14
Exercised - - -
Expired (937,500 ) 0.11 - 0.25 0.16
Balance, June 30, 2020 13,765,238 $ 0.03 – 2.00 $ 0.24
Vested and exercisable, June 30, 2020 9,877,738 $ 0.03 – 2.00 $ 0.32
Unvested, June 30, 2020 3,887,500 $ 0.04 - 0.14 $ 0.04 During the period ended June 30, 2020, the
Company’s Board of Directors approved the cancellation of stock options to purchase 3,360,000 shares of the Company’s
common stock with an exercise prices of $0.14 and $0.30 per share that had vested as of March 31, 2020, and 1,550,000 shares with
an exercise price of $0.14 per share that were set to vest monthly from April 2020 through March 2021. All of the cancelled options
were held by the Company’s Officers and Directors. The Board approved the grant of stock options
to its Chief Executive Officer to purchase 4,250,000 shares with an exercise price of $0.04 per share that expire ten years from
the date of grant. The fair value of the shares was determined to be $127,500 as of the date of grant based on a Black-Scholes
option model. A total of 500,000 shares vested during the three months ended June 30, 2020 and 3,750,000 shares will vest monthly
over three years from April 2020 through March 2023 The Board approved
the following modifications relating to the Chief Executive Officer’s options:
a. Repricing of stock options to purchase 1,200,000 shares with an exercise price of $0.14 per share to $0.04 per share that had vested as of March 31, 2020,
b. Repricing of stock options to purchase 600,000 shares with an exercise price of $0.14 per share to $0.04 per share that were set to vest monthly from April 2020 through March 2021.
c. Extend the expiration of the options to ten years from the date of grant, rather than the five-year expiration the shares initially had. The incremental fair value of the options resulting
from the modifications was $22,680 that was recognized as an expense during the three months ended June 30, 2020. In addition to the options granted to the Company’s
Chief Executive Officer noted above, during the nine months ended June 30, 2020, the Company granted options to an employee to
purchase a total of 125,000 shares of its common stock with an aggregate fair value of $4,688. The options have an exercise price
of $0.04 per share and expire five years from the date of grant. The shares vested on the date of grant. The Company valued the
options using a Black-Scholes option pricing model. The assumptions used for all of the options
granted during the nine months ended June 30, 2020 are as follows:
Exercise price $ 0.04
Expected dividends -
Expected volatility 157.6% – 182.9 %
Risk free interest rate 0.26 % - 1.60 %
Expected life of options 2.5 During the three and nine months ended June
30, 2020, the Company recorded $66,306 and $197,844 of stock compensation for the value of all outstanding options, and as of June
30, 2020, unvested compensation of $107,645 remained that will be amortized over the remaining vesting period. The aggregate intrinsic value for option shares
outstanding at June 30, 2020 was $625. As of June 30, 2020, there were 16,234,762 shares of stock options remaining available for
issuance under the 2010 Plan. The following table summarizes information
concerning outstanding and exercisable options as of June 30, 2020:
Options Outstanding Options Exercisable
Range of Exercise Prices Number Outstanding Average Remaining Contractual Life Weighted Average Exercise Price Number Exercisable Average Remaining Contractual Life Weighted Average
$ 0.06 - 0.39 12,302,738 3.34 $ 0.09 8,415,238 2.70 $ 0.12
0.40 - 0.99 62,500 1.75 0.40 62,500 1.75 0.40
1.00 - 1.99 750,000 0.50 1.00 750,000 0.50 1.00
2.00 650,000 0.50 2.00 650,000 0.50 2.00
$ 0.06 - 2.00 13,765,238 3.05 $ 0.24 9,877,738 2.38 $ 0.32 Stock Warrants The table below summarizes the Company’s
warrants activities for the nine months ended June 30, 2020:
Number of Warrant Shares
Exercise Price Range Per Share Weighted Average Exercise Price
Balance, September 30, 2019 66,484,049 $ 0.12 - 0.40 $ 0.17
Granted 1,150,000 0.07 0.07
Cancelled - - -
Exercised - - -
Expired - - -
Balance, June 30, 2020 67,634,049 $ 0.07 - 0.40 $ 0.16
Vested and exercisable, June 30, 2020 67,634,049 $ 0.07 - 0.40 $ 0.16 Effective January 1, 2020, the Company’s
Board of Directors approved the extension of the Company’s unexpired stock warrants as of December 31, 2019, by an additional
one year period. This change affected approximately 66,000,000 warrant shares and approximately 20,000,000 warrant shares that
were set to expire by the year ending September 30, 2020. The 20,000,000 warrant shares that were set to expire by September 30,
2020, had exercise prices ranging from $0.15 per share to $0.25 per share. The 66,000,000 warrant shares had exercise prices ranging
from $0.12 per share to $0.40 per share. The incremental fair value of the warrants resulting from modification was $507,265 and
was recognized as an expense during the nine months ended June 30, 2020. There was no aggregate intrinsic value for
warrant shares outstanding at June 30, 2020. The following table summarizes information
concerning outstanding and exercisable warrants as of June 30, 2020:
Warrants Outstanding Warrants Exercisable
Range of Exercise Prices Number Outstanding Average Remaining Contractual Life Weighted Average Exercise Price Number Exercisable Average Remaining Contractual Life Weighted Average Exercise Price
$ 0.12 – 0.20 60,429,384 2.20 $ 0.15 60,429,384 2.20 $ 0.15
0.21 – 0.40 7,204,665 1.13 0.26 7,204,665 1.13 0.26
$ 0.12 – 0.40 67,634,049 2.09 $ 0.16 67,634,049 2.09 $ 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June 30, 2020
Corporate Medical Devices Authentication and Encryption Total
ASSETS
Current Assets
Cash $ 39,770 $ 51,402 $ 3,146 $ 94,318
Accounts receivable - - 5,000 5,000
Inventories - 72,075 - 72,075
Prepaid expenses and other current assets 500 - - 500
Total current assets 40,270 123,477 8,146 171,893
Right-of-use asset - 12,257 - 12,257
Total other assets - 12,257 - 12,257
TOTAL ASSETS $ 40,270 $ 135,734 $ 8,146 $ 184,150 Operations by Segment For the Three Months
Ended June 30, 2020 and 2019
For the Three Months Ended
June 30, 2020
Corporate Medical Devices Authentication and Encryption Total
Sales:
Trade $ - $ - $ - $ -
Consulting services - - - -
Total Sales - - - -
Cost of goods sold - - - -
Gross profit - - - -
Operating expenses 620,650 208,047 (15,317 ) 813,380
Income (loss) from operations $ (620,650 ) $ (208,047 ) $ 15,317 $ (813,380 )
For the Three Months Ended
June 30, 2019
Corporate Medical Devices Authentication and Encryption Total
Sales:
Trade $ - $ - $ 3,108 $ 3,108
Consulting services - - 4,517 4,517
Total Sales - - 7,625 7,625
Cost of goods sold - - 4,575 4,575
Gross profit - - 3,050 3,050
Operating expenses 175,784 95,306 133,120 404,210
Loss from operations $ (175,784 ) $ (95,306 ) $ (130,070 ) $ (401,160 ) Operations by Segment For the Nine Months
Ended June 30, 2020 and 2019
For the Nine Months Ended
June 30, 2020
Corporate Medical Devices Authentication and Encryption Total
Sales:
Trade $ - $ - $ 5,000 $ 5,000
Consulting services - - - -
Total Sales - - 5,000 5,000
Cost of goods sold - - - -
Gross profit - - 5,000 5,000
Operating expenses 861,611 590,158 122,014 1,573,783
Loss from operations $ (861,611 ) $ (590,158 ) $ (117,014 ) $ (1,568,783 )
For the Nine Months Ended
June 30, 2019
Corporate Medical Devices Authentication and Encryption Total
Sales:
Trade $ - $ - $ 19,508 $ 19,508
Consulting services - - 13,867 13,867
Total Sales - - 33,375 33,375
Cost of goods sold - - 20,025 20,025
Gross profit - - 13,350 13,350
Operating expenses 716,900 399,111 299,656 1,415,667
Loss from operations $ (716,900 ) $ (399,111 ) $ (286,306 ) $ (1,402,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Jun. 30, 2020</t>
        </is>
      </c>
    </row>
    <row r="3">
      <c r="A3" s="3" t="inlineStr">
        <is>
          <t>Commitments and Contingencies Disclosure [Abstract]</t>
        </is>
      </c>
    </row>
    <row r="4">
      <c r="A4" s="4" t="inlineStr">
        <is>
          <t>Legal Matters</t>
        </is>
      </c>
      <c r="B4" s="4" t="inlineStr">
        <is>
          <t>NOTE 8 – LEGAL MATTERS The Company is periodically engaged in legal
proceedings arising from and relating to its business operations. During the period covered by this Report, we have attempted to
preserve revenue and reduce operating expenses through actions including, but not limited to, facilities consolidation and staff
reductions, with the hope of reaching negotiated transactions with lessors, employees and other third parties. Such actions have
resulted in disputes with and claims by such parties which, if not resolved through negotiations, may impact negatively the Company’s
ability to continue as a going concern. Through December 31, 2019, we had negotiated
settlement of all but $89,302 in ex-employee wage and benefits claims, with agreement to pay such remaining amount, together with
interest at the rate of 4% per annum on the principal amount from time to time outstanding, when and as cash flow permits. One
of the employees claims additional amounts due for certain statutory damages under the Illinois Wage Payment and Collection which
currently could exceed $25,600 and would increase at the rate of 2% of the wages due per month plus attorneys’ fees if the
employee elects to file suit for a violation of the Act and is successful in obtaining a judgment on his claim. During the nine
months ended June 30, 2020, the Company paid $49,393 to one of the employees who had a claim against the Company. On or about April 1, 2020, the Company received
notice from the Illinois Department of Labor that our ex-CEO had filed a wage claim for $179,543. The Company has responded to
the claim denying any amount is payable. The claim relates to services claimed to have been performed during the period in which
such ex-CEO admitted in a guilty plea to violation of certain federal criminal laws involving, among other things, manipulation
of the price of our stock and engaging in undisclosed sales of our stock resulting in his receipt of proceeds exceeding $600,000.
Our response relies upon settled Illinois law that a willful, deliberate, and repeated breach of fiduciary duty by a corporate
officer and/or director, as evidenced by a guilty plea in a criminal proceeding, justifies a complete forfeiture of officer and
director’s compensation. On or about June 29, 2020, the Company received
notice that a suit had been filed in the Circuit Court of Cook County alleging our failure to pay Base Rent and abandonment of
certain office space in Hoffman Estates, Illinois, as noted in the following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un. 30, 2020</t>
        </is>
      </c>
    </row>
    <row r="3">
      <c r="A3" s="3" t="inlineStr">
        <is>
          <t>Commitments and Contingencies Disclosure [Abstract]</t>
        </is>
      </c>
    </row>
    <row r="4">
      <c r="A4" s="4" t="inlineStr">
        <is>
          <t>Commitments</t>
        </is>
      </c>
      <c r="B4" s="4" t="inlineStr">
        <is>
          <t>NOTE 9 – COMMITMENTS Other Leases The Company leased its corporate office facility
in Hoffman Estates, Illinois pursuant to a non-cancellable lease initiated in July 2016 and expiring February 28, 2024. The lease
terms require a monthly payment of approximately $11,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At the date of abandonment, the Company
had a remaining lease obligation of $631,587. During the year ended September 30, 2019, the Company recorded an accrual for its
estimate for the potential settlement of this matter and wrote-off its $15,000 security deposit relating to the lease. On or about June 29, 2020, we received notice
that Hanover Hoffman Estates, LLC (“HHE”), filed case number 2020L006092 in the Circuit Court of Cook County alleging
our failure to pay Base Rent and abandonment of certain office space in Hoffman Estates, Illinois subject to a Commercial Lease
dated May 26, 2016. HHE seeks at least $672,878 in base rent and other amounts under the lease, as well as treble damages from
our ex-CEO and two past Directors who were serving on our Board as of the date of the lease. We are currently evaluating the allegations,
defenses and alternate actions. During the three and nine months ended June
30, 2020, the Company recorded an additional expense of $334,557 and $438,296, respectively, relating to the lease obligation,
and recorded the full amount of the claim due as of June 30, 2020. 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During the nine months ended June 30, 2020, the $11,000
was pai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0 – SUBSEQUENT EVENTS Subsequent to June 30, 2020, Protec Scientific,
Inc. (see Note 2) received $95,000 of investments, of which $75,000 was received from non-affiliated investors. Due to those
investments, as of the date of this filing, PSI’s ownership in Protec was reduced to approximately 86% and the Company’s
derivative ownership was reduced to approximately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Consolidation</t>
        </is>
      </c>
      <c r="B4" s="4" t="inlineStr">
        <is>
          <t>Basis of Consolidation The consolidated financial statements include
the Company’s wholly owned subsidiaries and the accounts of its subsidiaries for which it was determined that Company has
operational and management control.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51%
StealthCo, Inc. (“StealthCo”) The State of Illinois March 18, 2014 100%
Psoria Development Company LLC. (“PDC”) The State of Illinois January 15, 2015/November 15, 2018 50%
NEO Phototherapy LLC (“NEO”) The State of Illinois December 2018 51%
Protec Scientific, Inc (“Protec”) The State of New York April 2020 48%</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is>
      </c>
    </row>
    <row r="6">
      <c r="A6" s="4" t="inlineStr">
        <is>
          <t>Income (Loss) Per Share</t>
        </is>
      </c>
      <c r="B6" s="4" t="inlineStr">
        <is>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20 and 2019, the basic and diluted shares outstanding were the same,
as potentially dilutive shares were considered anti-dilutive. At June 30, 2020 and 2019, the dilutive impact of outstanding stock
options of 13,765,238 and 15,687,738 shares, respectively, and outstanding warrants for 67,634,049 and 66,832,049 shares, respectively,
have been excluded because their impact on the loss per share is anti-dilutive.</t>
        </is>
      </c>
    </row>
    <row r="7">
      <c r="A7" s="4" t="inlineStr">
        <is>
          <t>Revenue Recognition</t>
        </is>
      </c>
      <c r="B7" s="4" t="inlineStr">
        <is>
          <t>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June 30, 2020 and September 31, 2019.</t>
        </is>
      </c>
    </row>
    <row r="8">
      <c r="A8" s="4" t="inlineStr">
        <is>
          <t>Non-controlling Interests</t>
        </is>
      </c>
      <c r="B8" s="4" t="inlineStr">
        <is>
          <t>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year ended
September 30, 2019,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nine months ended June 30, 2020, an additional $50,000 was contributed
by GEN2 to NEO. As of June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that date.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three and nine
months ended June 30, 2020, the entities recorded a combined loss of $71,442 and $161,604, respectively, relating to its operations,
of which $35,007 and $79,186 was allocated to the non-controlling interest. Repayment of the $975,000 investment will begin
through and upon the date which PSI has realized and retained cumulative net income/distributable cash in the amount of $300,000.
PSI ownership consists of accredited investors, and investment participation of $750,000 from several WCUI officers and directors,
including Calvin R. O’Harrow and Roy M. Harsch. 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June 30, 2020, PSI had advanced $80,000 to Protec in furtherance of its agreement to acquire approximately
96% of Protec, with the Company’s derivative share being approximately 48%, based on its PSI ownership. The remaining 52%
derivative share is to be attributed to PSI’s minority shareholders, based on their PSI ownership, and other investors. During
the three months ended June 30, 2020, Protec recorded a loss of $79,926, of which $41,561 was allocated to the non-controlling
interest. Subsequent to June 30, 2020, Protec received additional investments from non-affiliated investors. See Note 10 for additional
information.</t>
        </is>
      </c>
    </row>
    <row r="9">
      <c r="A9" s="4" t="inlineStr">
        <is>
          <t>Stock-based Compensation</t>
        </is>
      </c>
      <c r="B9" s="4" t="inlineStr">
        <is>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is>
      </c>
    </row>
    <row r="10">
      <c r="A10" s="4" t="inlineStr">
        <is>
          <t>Leases</t>
        </is>
      </c>
      <c r="B10" s="4" t="inlineStr">
        <is>
          <t>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right-of-use assets of $27,841, and lease liabilities of the same amount, as of that date. In
accordance with ASU 2016-02, the right-of-use assets are being amortized over the life of the underlying leases, and monthly lease
payments are being recorded as reductions to the lease liability and imputed interest expense. See Note 4 for additional information.</t>
        </is>
      </c>
    </row>
    <row r="11">
      <c r="A11" s="4" t="inlineStr">
        <is>
          <t>Recently Issued Accounting Pronouncements</t>
        </is>
      </c>
      <c r="B11"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Company's Consolidated Subsidiaries</t>
        </is>
      </c>
      <c r="B4" s="4" t="inlineStr">
        <is>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51%
StealthCo, Inc. (“StealthCo”) The State of Illinois March 18, 2014 100%
Psoria Development Company LLC. (“PDC”) The State of Illinois January 15, 2015/November 15, 2018 50%
NEO Phototherapy LLC (“NEO”) The State of Illinois December 2018 51%
Protec Scientific, Inc (“Protec”) The State of New York April 2020 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9 Months Ended</t>
        </is>
      </c>
    </row>
    <row r="2">
      <c r="B2" s="2" t="inlineStr">
        <is>
          <t>Jun. 30, 2020</t>
        </is>
      </c>
    </row>
    <row r="3">
      <c r="A3" s="3" t="inlineStr">
        <is>
          <t>Equity [Abstract]</t>
        </is>
      </c>
    </row>
    <row r="4">
      <c r="A4" s="4" t="inlineStr">
        <is>
          <t>Summary of Restricted Common Stock</t>
        </is>
      </c>
      <c r="B4" s="4" t="inlineStr">
        <is>
          <t xml:space="preserve">The following
table summarizes restricted common stock activity:
Number of Restricted Fair Value Weighted
Non-vested, September 30, 2019 - $ - $ -
Granted 19,910,000 597,300 0.03
Vested (8,247,500 ) (247,425 ) 0.03
Forfeited - - -
Non-vested, June 30, 2020 11,662,500 $ 349,875 $ 0.03 </t>
        </is>
      </c>
    </row>
    <row r="5">
      <c r="A5" s="4" t="inlineStr">
        <is>
          <t>Schedule of Stock Option Activity</t>
        </is>
      </c>
      <c r="B5" s="4" t="inlineStr">
        <is>
          <t xml:space="preserve">The table below summarizes the Company’s
stock option activities for the nine months ended June 30, 2020:
Number of Option Shares
Exercise Price Range Per Share
Weighted Average Exercise Price
Balance, September 30, 2019 15,237,738 $ 0.03 - 2.00 $ 0.27
Granted 4,375,000 0.04 0.04
Cancelled (4,910,000 ) 0.14 – 0.30 0.14
Exercised - - -
Expired (937,500 ) 0.11 - 0.25 0.16
Balance, June 30, 2020 13,765,238 $ 0.03 – 2.00 $ 0.24
Vested and exercisable, June 30, 2020 9,877,738 $ 0.03 – 2.00 $ 0.32
Unvested, June 30, 2020 3,887,500 $ 0.04 - 0.14 $ 0.04 </t>
        </is>
      </c>
    </row>
    <row r="6">
      <c r="A6" s="4" t="inlineStr">
        <is>
          <t>Schedule of Assumptions Used for Options Granted</t>
        </is>
      </c>
      <c r="B6" s="4" t="inlineStr">
        <is>
          <t xml:space="preserve">The assumptions used for all of the options
granted during the nine months ended June 30, 2020 are as follows:
Exercise price $ 0.04
Expected dividends -
Expected volatility 157.6% – 182.9 %
Risk free interest rate 0.26 % - 1.60 %
Expected life of options 2.5 </t>
        </is>
      </c>
    </row>
    <row r="7">
      <c r="A7" s="4" t="inlineStr">
        <is>
          <t>Schedule of Outstanding and Exercisable Options by Exercise Price Range</t>
        </is>
      </c>
      <c r="B7" s="4" t="inlineStr">
        <is>
          <t xml:space="preserve">The following table summarizes information
concerning outstanding and exercisable options as of June 30, 2020:
Options Outstanding Options Exercisable
Range of Exercise Prices Number Outstanding Average Remaining Contractual Life Weighted Average Exercise Price Number Exercisable Average Remaining Contractual Life Weighted Average
$ 0.06 - 0.39 12,302,738 3.34 $ 0.09 8,415,238 2.70 $ 0.12
0.40 - 0.99 62,500 1.75 0.40 62,500 1.75 0.40
1.00 - 1.99 750,000 0.50 1.00 750,000 0.50 1.00
2.00 650,000 0.50 2.00 650,000 0.50 2.00
$ 0.06 - 2.00 13,765,238 3.05 $ 0.24 9,877,738 2.38 $ 0.32 </t>
        </is>
      </c>
    </row>
    <row r="8">
      <c r="A8" s="4" t="inlineStr">
        <is>
          <t>Schedule of Warrant Activity</t>
        </is>
      </c>
      <c r="B8" s="4" t="inlineStr">
        <is>
          <t xml:space="preserve">The table below summarizes the Company’s
warrants activities for the nine months ended June 30, 2020:
Number of Warrant Shares
Exercise Price Range Per Share Weighted Average Exercise Price
Balance, September 30, 2019 66,484,049 $ 0.12 - 0.40 $ 0.17
Granted 1,150,000 0.07 0.07
Cancelled - - -
Exercised - - -
Expired - - -
Balance, June 30, 2020 67,634,049 $ 0.07 - 0.40 $ 0.16
Vested and exercisable, June 30, 2020 67,634,049 $ 0.07 - 0.40 $ 0.16 </t>
        </is>
      </c>
    </row>
    <row r="9">
      <c r="A9" s="4" t="inlineStr">
        <is>
          <t>Schedule of Outstanding and Exercisable Warrants by Exercise Price Range</t>
        </is>
      </c>
      <c r="B9" s="4" t="inlineStr">
        <is>
          <t xml:space="preserve">The following table summarizes information
concerning outstanding and exercisable warrants as of June 30, 2020:
Warrants Outstanding Warrants Exercisable
Range of Exercise Prices Number Outstanding Average Remaining Contractual Life Weighted Average Exercise Price Number Exercisable Average Remaining Contractual Life Weighted Average Exercise Price
$ 0.12 – 0.20 60,429,384 2.20 $ 0.15 60,429,384 2.20 $ 0.15
0.21 – 0.40 7,204,665 1.13 0.26 7,204,665 1.13 0.26
$ 0.12 – 0.40 67,634,049 2.09 $ 0.16 67,634,049 2.09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t>
        </is>
      </c>
      <c r="B3" s="6" t="n">
        <v>94318</v>
      </c>
      <c r="C3" s="6" t="n">
        <v>53147</v>
      </c>
    </row>
    <row r="4">
      <c r="A4" s="4" t="inlineStr">
        <is>
          <t>Accounts receivable</t>
        </is>
      </c>
      <c r="B4" s="5" t="n">
        <v>5000</v>
      </c>
      <c r="C4" s="4" t="inlineStr">
        <is>
          <t xml:space="preserve"> </t>
        </is>
      </c>
    </row>
    <row r="5">
      <c r="A5" s="4" t="inlineStr">
        <is>
          <t>Inventories</t>
        </is>
      </c>
      <c r="B5" s="5" t="n">
        <v>72075</v>
      </c>
      <c r="C5" s="4" t="inlineStr">
        <is>
          <t xml:space="preserve"> </t>
        </is>
      </c>
    </row>
    <row r="6">
      <c r="A6" s="4" t="inlineStr">
        <is>
          <t>Prepaid expenses and other current assets</t>
        </is>
      </c>
      <c r="B6" s="5" t="n">
        <v>500</v>
      </c>
      <c r="C6" s="5" t="n">
        <v>55000</v>
      </c>
    </row>
    <row r="7">
      <c r="A7" s="4" t="inlineStr">
        <is>
          <t>Total Current Assets</t>
        </is>
      </c>
      <c r="B7" s="5" t="n">
        <v>171893</v>
      </c>
      <c r="C7" s="5" t="n">
        <v>108147</v>
      </c>
    </row>
    <row r="8">
      <c r="A8" s="4" t="inlineStr">
        <is>
          <t>Property and equipment, net</t>
        </is>
      </c>
      <c r="B8" s="4" t="inlineStr">
        <is>
          <t xml:space="preserve"> </t>
        </is>
      </c>
      <c r="C8" s="5" t="n">
        <v>1562</v>
      </c>
    </row>
    <row r="9">
      <c r="A9" s="4" t="inlineStr">
        <is>
          <t>Right of use asset</t>
        </is>
      </c>
      <c r="B9" s="5" t="n">
        <v>12257</v>
      </c>
      <c r="C9" s="4" t="inlineStr">
        <is>
          <t xml:space="preserve"> </t>
        </is>
      </c>
    </row>
    <row r="10">
      <c r="A10" s="4" t="inlineStr">
        <is>
          <t>Total Other Assets</t>
        </is>
      </c>
      <c r="B10" s="5" t="n">
        <v>12257</v>
      </c>
      <c r="C10" s="5" t="n">
        <v>1562</v>
      </c>
    </row>
    <row r="11">
      <c r="A11" s="4" t="inlineStr">
        <is>
          <t>TOTAL ASSETS</t>
        </is>
      </c>
      <c r="B11" s="5" t="n">
        <v>184150</v>
      </c>
      <c r="C11" s="5" t="n">
        <v>109709</v>
      </c>
    </row>
    <row r="12">
      <c r="A12" s="3" t="inlineStr">
        <is>
          <t>Current Liabilities</t>
        </is>
      </c>
    </row>
    <row r="13">
      <c r="A13" s="4" t="inlineStr">
        <is>
          <t>Accounts payable and accrued expenses</t>
        </is>
      </c>
      <c r="B13" s="5" t="n">
        <v>479558</v>
      </c>
      <c r="C13" s="5" t="n">
        <v>457037</v>
      </c>
    </row>
    <row r="14">
      <c r="A14" s="4" t="inlineStr">
        <is>
          <t>Payroll taxes payable</t>
        </is>
      </c>
      <c r="B14" s="5" t="n">
        <v>96834</v>
      </c>
      <c r="C14" s="5" t="n">
        <v>102834</v>
      </c>
    </row>
    <row r="15">
      <c r="A15" s="4" t="inlineStr">
        <is>
          <t>Lease liability</t>
        </is>
      </c>
      <c r="B15" s="5" t="n">
        <v>12257</v>
      </c>
      <c r="C15" s="4" t="inlineStr">
        <is>
          <t xml:space="preserve"> </t>
        </is>
      </c>
    </row>
    <row r="16">
      <c r="A16" s="4" t="inlineStr">
        <is>
          <t>Lease abandonment liability</t>
        </is>
      </c>
      <c r="B16" s="5" t="n">
        <v>672878</v>
      </c>
      <c r="C16" s="5" t="n">
        <v>234582</v>
      </c>
    </row>
    <row r="17">
      <c r="A17" s="4" t="inlineStr">
        <is>
          <t>Loans payable from officers and shareholders</t>
        </is>
      </c>
      <c r="B17" s="5" t="n">
        <v>1054250</v>
      </c>
      <c r="C17" s="5" t="n">
        <v>399250</v>
      </c>
    </row>
    <row r="18">
      <c r="A18" s="4" t="inlineStr">
        <is>
          <t>Total Current Liabilities</t>
        </is>
      </c>
      <c r="B18" s="5" t="n">
        <v>2315777</v>
      </c>
      <c r="C18" s="5" t="n">
        <v>1193703</v>
      </c>
    </row>
    <row r="19">
      <c r="A19" s="3" t="inlineStr">
        <is>
          <t>Long-term Liabilities</t>
        </is>
      </c>
    </row>
    <row r="20">
      <c r="A20" s="4" t="inlineStr">
        <is>
          <t>U.S. Small Business Administration PPP loan payable</t>
        </is>
      </c>
      <c r="B20" s="5" t="n">
        <v>37166</v>
      </c>
      <c r="C20" s="4" t="inlineStr">
        <is>
          <t xml:space="preserve"> </t>
        </is>
      </c>
    </row>
    <row r="21">
      <c r="A21" s="4" t="inlineStr">
        <is>
          <t>Total Long-term Liabilities</t>
        </is>
      </c>
      <c r="B21" s="5" t="n">
        <v>37166</v>
      </c>
      <c r="C21" s="4" t="inlineStr">
        <is>
          <t xml:space="preserve"> </t>
        </is>
      </c>
    </row>
    <row r="22">
      <c r="A22" s="3" t="inlineStr">
        <is>
          <t>Shareholders' Deficit</t>
        </is>
      </c>
    </row>
    <row r="23">
      <c r="A23" s="4" t="inlineStr">
        <is>
          <t>Common stock, par value $0.001, 200,000,000 shares authorized; 116,319,577 and 107,497,077 shares issued and outstanding, respectively</t>
        </is>
      </c>
      <c r="B23" s="5" t="n">
        <v>116320</v>
      </c>
      <c r="C23" s="5" t="n">
        <v>107497</v>
      </c>
    </row>
    <row r="24">
      <c r="A24" s="4" t="inlineStr">
        <is>
          <t>Additional paid-in capital</t>
        </is>
      </c>
      <c r="B24" s="5" t="n">
        <v>24843353</v>
      </c>
      <c r="C24" s="5" t="n">
        <v>23777647</v>
      </c>
    </row>
    <row r="25">
      <c r="A25" s="4" t="inlineStr">
        <is>
          <t>Accumulated deficit</t>
        </is>
      </c>
      <c r="B25" s="5" t="n">
        <v>-27425368</v>
      </c>
      <c r="C25" s="5" t="n">
        <v>-25362287</v>
      </c>
    </row>
    <row r="26">
      <c r="A26" s="4" t="inlineStr">
        <is>
          <t>Total Wellness Center USA shareholders' deficit</t>
        </is>
      </c>
      <c r="B26" s="5" t="n">
        <v>-2465695</v>
      </c>
      <c r="C26" s="5" t="n">
        <v>-1477143</v>
      </c>
    </row>
    <row r="27">
      <c r="A27" s="4" t="inlineStr">
        <is>
          <t>Non-controlling interest</t>
        </is>
      </c>
      <c r="B27" s="5" t="n">
        <v>296902</v>
      </c>
      <c r="C27" s="5" t="n">
        <v>393149</v>
      </c>
    </row>
    <row r="28">
      <c r="A28" s="4" t="inlineStr">
        <is>
          <t>Total Shareholder's deficit</t>
        </is>
      </c>
      <c r="B28" s="5" t="n">
        <v>-2168793</v>
      </c>
      <c r="C28" s="5" t="n">
        <v>-1083994</v>
      </c>
    </row>
    <row r="29">
      <c r="A29" s="4" t="inlineStr">
        <is>
          <t>TOTAL LIABILITIES AND SHAREHOLDERS' DEFICIT</t>
        </is>
      </c>
      <c r="B29" s="6" t="n">
        <v>184150</v>
      </c>
      <c r="C29" s="6" t="n">
        <v>109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chedule of Assets of Reportable Segments</t>
        </is>
      </c>
      <c r="B4" s="4" t="inlineStr">
        <is>
          <t xml:space="preserve">The detailed segment information of the Company
is as follows: Assets By Segment
June 30, 2020
Corporate Medical Devices Authentication and Encryption Total
ASSETS
Current Assets
Cash $ 39,770 $ 51,402 $ 3,146 $ 94,318
Accounts receivable - - 5,000 5,000
Inventories - 72,075 - 72,075
Prepaid expenses and other current assets 500 - - 500
Total current assets 40,270 123,477 8,146 171,893
Right-of-use asset - 12,257 - 12,257
Total other assets - 12,257 - 12,257
TOTAL ASSETS $ 40,270 $ 135,734 $ 8,146 $ 184,150 </t>
        </is>
      </c>
    </row>
    <row r="5">
      <c r="A5" s="4" t="inlineStr">
        <is>
          <t>Schedule of Operations of Reportable Segments</t>
        </is>
      </c>
      <c r="B5" s="4" t="inlineStr">
        <is>
          <t>Operations by Segment For the Three Months
Ended June 30, 2020 and 2019
For the Three Months Ended
June 30, 2020
Corporate Medical Devices Authentication and Encryption Total
Sales:
Trade $ - $ - $ - $ -
Consulting services - - - -
Total Sales - - - -
Cost of goods sold - - - -
Gross profit - - - -
Operating expenses 620,650 208,047 (15,317 ) 813,380
Income (loss) from operations $ (620,650 ) $ (208,047 ) $ 15,317 $ (813,380 )
For the Three Months Ended
June 30, 2019
Corporate Medical Devices Authentication and Encryption Total
Sales:
Trade $ - $ - $ 3,108 $ 3,108
Consulting services - - 4,517 4,517
Total Sales - - 7,625 7,625
Cost of goods sold - - 4,575 4,575
Gross profit - - 3,050 3,050
Operating expenses 175,784 95,306 133,120 404,210
Loss from operations $ (175,784 ) $ (95,306 ) $ (130,070 ) $ (401,160 ) Operations by Segment For the Nine Months
Ended June 30, 2020 and 2019
For the Nine Months Ended
June 30, 2020
Corporate Medical Devices Authentication and Encryption Total
Sales:
Trade $ - $ - $ 5,000 $ 5,000
Consulting services - - - -
Total Sales - - 5,000 5,000
Cost of goods sold - - - -
Gross profit - - 5,000 5,000
Operating expenses 861,611 590,158 122,014 1,573,783
Loss from operations $ (861,611 ) $ (590,158 ) $ (117,014 ) $ (1,568,783 )
For the Nine Months Ended
June 30, 2019
Corporate Medical Devices Authentication and Encryption Total
Sales:
Trade $ - $ - $ 19,508 $ 19,508
Consulting services - - 13,867 13,867
Total Sales - - 33,375 33,375
Cost of goods sold - - 20,025 20,025
Gross profit - - 13,350 13,350
Operating expenses 716,900 399,111 299,656 1,415,667
Loss from operations $ (716,900 ) $ (399,111 ) $ (286,306 ) $ (1,402,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Sep. 30, 2019</t>
        </is>
      </c>
      <c r="H2" s="2" t="inlineStr">
        <is>
          <t>Mar. 31, 2019</t>
        </is>
      </c>
      <c r="I2" s="2" t="inlineStr">
        <is>
          <t>Sep. 30, 2018</t>
        </is>
      </c>
    </row>
    <row r="3">
      <c r="A3" s="3" t="inlineStr">
        <is>
          <t>Organization, Consolidation and Presentation of Financial Statements [Abstract]</t>
        </is>
      </c>
    </row>
    <row r="4">
      <c r="A4" s="4" t="inlineStr">
        <is>
          <t>Entity incorporation, state country name</t>
        </is>
      </c>
      <c r="D4" s="4" t="inlineStr">
        <is>
          <t>Nevada</t>
        </is>
      </c>
    </row>
    <row r="5">
      <c r="A5" s="4" t="inlineStr">
        <is>
          <t>Net loss</t>
        </is>
      </c>
      <c r="B5" s="6" t="n">
        <v>-895626</v>
      </c>
      <c r="C5" s="6" t="n">
        <v>-515832</v>
      </c>
      <c r="D5" s="6" t="n">
        <v>-2183828</v>
      </c>
      <c r="E5" s="6" t="n">
        <v>-1674230</v>
      </c>
    </row>
    <row r="6">
      <c r="A6" s="4" t="inlineStr">
        <is>
          <t>Cash used in operations</t>
        </is>
      </c>
      <c r="D6" s="5" t="n">
        <v>-730995</v>
      </c>
      <c r="E6" s="5" t="n">
        <v>-972857</v>
      </c>
    </row>
    <row r="7">
      <c r="A7" s="4" t="inlineStr">
        <is>
          <t>Shareholders' deficit</t>
        </is>
      </c>
      <c r="B7" s="5" t="n">
        <v>-2168793</v>
      </c>
      <c r="C7" s="6" t="n">
        <v>-1002306</v>
      </c>
      <c r="D7" s="5" t="n">
        <v>-2168793</v>
      </c>
      <c r="E7" s="6" t="n">
        <v>-1002306</v>
      </c>
      <c r="F7" s="6" t="n">
        <v>-1683393</v>
      </c>
      <c r="G7" s="6" t="n">
        <v>-1083994</v>
      </c>
      <c r="H7" s="6" t="n">
        <v>-1078563</v>
      </c>
      <c r="I7" s="6" t="n">
        <v>-825160</v>
      </c>
    </row>
    <row r="8">
      <c r="A8" s="4" t="inlineStr">
        <is>
          <t>Payroll taxes due</t>
        </is>
      </c>
      <c r="B8" s="5" t="n">
        <v>96834</v>
      </c>
      <c r="D8" s="5" t="n">
        <v>96834</v>
      </c>
      <c r="G8" s="5" t="n">
        <v>102834</v>
      </c>
    </row>
    <row r="9">
      <c r="A9" s="4" t="inlineStr">
        <is>
          <t>Cash on hand</t>
        </is>
      </c>
      <c r="B9" s="6" t="n">
        <v>94318</v>
      </c>
      <c r="D9" s="5" t="n">
        <v>94318</v>
      </c>
      <c r="G9" s="6" t="n">
        <v>53147</v>
      </c>
    </row>
    <row r="10">
      <c r="A10" s="4" t="inlineStr">
        <is>
          <t>Proceeds from short-term loans and contributions of capital by joint venture partner</t>
        </is>
      </c>
      <c r="D10" s="6" t="n">
        <v>77216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Nov. 15, 2018</t>
        </is>
      </c>
      <c r="C1" s="2" t="inlineStr">
        <is>
          <t>May 30, 2020</t>
        </is>
      </c>
      <c r="D1" s="2" t="inlineStr">
        <is>
          <t>Dec. 31, 2019</t>
        </is>
      </c>
      <c r="E1" s="2" t="inlineStr">
        <is>
          <t>Dec. 31, 2018</t>
        </is>
      </c>
      <c r="F1" s="2" t="inlineStr">
        <is>
          <t>Jun. 30, 2020</t>
        </is>
      </c>
      <c r="G1" s="2" t="inlineStr">
        <is>
          <t>Jun. 30, 2019</t>
        </is>
      </c>
      <c r="H1" s="2" t="inlineStr">
        <is>
          <t>Jun. 30, 2020</t>
        </is>
      </c>
      <c r="I1" s="2" t="inlineStr">
        <is>
          <t>Jun. 30, 2019</t>
        </is>
      </c>
      <c r="J1" s="2" t="inlineStr">
        <is>
          <t>Sep. 30, 2019</t>
        </is>
      </c>
      <c r="K1" s="2" t="inlineStr">
        <is>
          <t>Apr. 30, 2020</t>
        </is>
      </c>
      <c r="L1" s="2" t="inlineStr">
        <is>
          <t>Oct. 02, 2019</t>
        </is>
      </c>
    </row>
    <row r="2">
      <c r="A2" s="4" t="inlineStr">
        <is>
          <t>Deferred revenue</t>
        </is>
      </c>
      <c r="F2" s="4" t="inlineStr">
        <is>
          <t xml:space="preserve"> </t>
        </is>
      </c>
      <c r="H2" s="4" t="inlineStr">
        <is>
          <t xml:space="preserve"> </t>
        </is>
      </c>
      <c r="J2" s="4" t="inlineStr">
        <is>
          <t xml:space="preserve"> </t>
        </is>
      </c>
    </row>
    <row r="3">
      <c r="A3" s="4" t="inlineStr">
        <is>
          <t>Non-controlling interest's share of accumulated losses of joint venture</t>
        </is>
      </c>
      <c r="B3" s="6" t="n">
        <v>405383</v>
      </c>
    </row>
    <row r="4">
      <c r="A4" s="4" t="inlineStr">
        <is>
          <t>Loss from deconsolidation of non-controlling interest</t>
        </is>
      </c>
      <c r="F4" s="4" t="inlineStr">
        <is>
          <t xml:space="preserve"> </t>
        </is>
      </c>
      <c r="G4" s="4" t="inlineStr">
        <is>
          <t xml:space="preserve"> </t>
        </is>
      </c>
      <c r="H4" s="4" t="inlineStr">
        <is>
          <t xml:space="preserve"> </t>
        </is>
      </c>
      <c r="I4" s="6" t="n">
        <v>405383</v>
      </c>
      <c r="J4" s="5" t="n">
        <v>405383</v>
      </c>
    </row>
    <row r="5">
      <c r="A5" s="4" t="inlineStr">
        <is>
          <t>Non-controlling interest, description</t>
        </is>
      </c>
      <c r="D5" s="4" t="inlineStr">
        <is>
          <t>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nine months ended June 30, 2020, an additional $50,000 was contributed by GEN2 to NEO. As of June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that date.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three and nine months ended June 30, 2020, the entities recorded a combined loss of $71,442 and $161,604, respectively, relating to its operations, of which $35,007 and $79,186 was allocated to the non-controlling interest. Repayment of the $975,000 investment will begin through and upon the date which PSI has realized and retained cumulative net income/distributable cash in the amount of $300,000.</t>
        </is>
      </c>
    </row>
    <row r="6">
      <c r="A6" s="4" t="inlineStr">
        <is>
          <t>Contributed capital</t>
        </is>
      </c>
      <c r="D6" s="6" t="n">
        <v>700000</v>
      </c>
    </row>
    <row r="7">
      <c r="A7" s="4" t="inlineStr">
        <is>
          <t>Joint venture percentage</t>
        </is>
      </c>
      <c r="F7" s="4" t="inlineStr">
        <is>
          <t>51.00%</t>
        </is>
      </c>
      <c r="H7" s="4" t="inlineStr">
        <is>
          <t>51.00%</t>
        </is>
      </c>
    </row>
    <row r="8">
      <c r="A8" s="4" t="inlineStr">
        <is>
          <t>Operating loss</t>
        </is>
      </c>
      <c r="F8" s="6" t="n">
        <v>-813380</v>
      </c>
      <c r="G8" s="6" t="n">
        <v>-401160</v>
      </c>
      <c r="H8" s="6" t="n">
        <v>-1568783</v>
      </c>
      <c r="I8" s="6" t="n">
        <v>-1402317</v>
      </c>
    </row>
    <row r="9">
      <c r="A9" s="4" t="inlineStr">
        <is>
          <t>Additional paid-in capital</t>
        </is>
      </c>
      <c r="F9" s="5" t="n">
        <v>24843353</v>
      </c>
      <c r="H9" s="5" t="n">
        <v>24843353</v>
      </c>
      <c r="J9" s="5" t="n">
        <v>23777647</v>
      </c>
    </row>
    <row r="10">
      <c r="A10" s="4" t="inlineStr">
        <is>
          <t>Non-controlling interest</t>
        </is>
      </c>
      <c r="F10" s="5" t="n">
        <v>296902</v>
      </c>
      <c r="H10" s="5" t="n">
        <v>296902</v>
      </c>
      <c r="J10" s="5" t="n">
        <v>393149</v>
      </c>
    </row>
    <row r="11">
      <c r="A11" s="4" t="inlineStr">
        <is>
          <t>Distributable cash</t>
        </is>
      </c>
      <c r="F11" s="5" t="n">
        <v>300000</v>
      </c>
      <c r="H11" s="5" t="n">
        <v>300000</v>
      </c>
    </row>
    <row r="12">
      <c r="A12" s="4" t="inlineStr">
        <is>
          <t>Right-of-use assets</t>
        </is>
      </c>
      <c r="F12" s="5" t="n">
        <v>12257</v>
      </c>
      <c r="H12" s="5" t="n">
        <v>12257</v>
      </c>
      <c r="J12" s="4" t="inlineStr">
        <is>
          <t xml:space="preserve"> </t>
        </is>
      </c>
      <c r="L12" s="6" t="n">
        <v>27841</v>
      </c>
    </row>
    <row r="13">
      <c r="A13" s="4" t="inlineStr">
        <is>
          <t>Lease liabilities</t>
        </is>
      </c>
      <c r="F13" s="5" t="n">
        <v>12257</v>
      </c>
      <c r="H13" s="5" t="n">
        <v>12257</v>
      </c>
      <c r="J13" s="4" t="inlineStr">
        <is>
          <t xml:space="preserve"> </t>
        </is>
      </c>
      <c r="L13" s="6" t="n">
        <v>27841</v>
      </c>
    </row>
    <row r="14">
      <c r="A14" s="4" t="inlineStr">
        <is>
          <t>NEO [Member]</t>
        </is>
      </c>
    </row>
    <row r="15">
      <c r="A15" s="4" t="inlineStr">
        <is>
          <t>Contributed capital</t>
        </is>
      </c>
      <c r="H15" s="5" t="n">
        <v>50000</v>
      </c>
    </row>
    <row r="16">
      <c r="A16" s="4" t="inlineStr">
        <is>
          <t>Additional funding</t>
        </is>
      </c>
      <c r="H16" s="5" t="n">
        <v>700000</v>
      </c>
    </row>
    <row r="17">
      <c r="A17" s="4" t="inlineStr">
        <is>
          <t>GEN2 [Member]</t>
        </is>
      </c>
    </row>
    <row r="18">
      <c r="A18" s="4" t="inlineStr">
        <is>
          <t>Investments to others</t>
        </is>
      </c>
      <c r="F18" s="6" t="n">
        <v>975000</v>
      </c>
      <c r="H18" s="6" t="n">
        <v>975000</v>
      </c>
      <c r="J18" s="6" t="n">
        <v>925000</v>
      </c>
    </row>
    <row r="19">
      <c r="A19" s="4" t="inlineStr">
        <is>
          <t>Joint venture percentage</t>
        </is>
      </c>
      <c r="F19" s="4" t="inlineStr">
        <is>
          <t>39.00%</t>
        </is>
      </c>
      <c r="H19" s="4" t="inlineStr">
        <is>
          <t>39.00%</t>
        </is>
      </c>
      <c r="K19" s="4" t="inlineStr">
        <is>
          <t>49.00%</t>
        </is>
      </c>
    </row>
    <row r="20">
      <c r="A20" s="4" t="inlineStr">
        <is>
          <t>Employees and Consultants [Member]</t>
        </is>
      </c>
    </row>
    <row r="21">
      <c r="A21" s="4" t="inlineStr">
        <is>
          <t>Additional units reserved for issuance</t>
        </is>
      </c>
      <c r="E21" s="4" t="inlineStr">
        <is>
          <t>13.50%</t>
        </is>
      </c>
    </row>
    <row r="22">
      <c r="A22" s="4" t="inlineStr">
        <is>
          <t>Individual [Member]</t>
        </is>
      </c>
    </row>
    <row r="23">
      <c r="A23" s="4" t="inlineStr">
        <is>
          <t>Joint venture percentage</t>
        </is>
      </c>
      <c r="F23" s="4" t="inlineStr">
        <is>
          <t>10.00%</t>
        </is>
      </c>
      <c r="H23" s="4" t="inlineStr">
        <is>
          <t>10.00%</t>
        </is>
      </c>
      <c r="K23" s="4" t="inlineStr">
        <is>
          <t>51.00%</t>
        </is>
      </c>
    </row>
    <row r="24">
      <c r="A24" s="4" t="inlineStr">
        <is>
          <t>Protec Scientific, Inc. [Member]</t>
        </is>
      </c>
    </row>
    <row r="25">
      <c r="A25" s="4" t="inlineStr">
        <is>
          <t>Operating loss</t>
        </is>
      </c>
      <c r="H25" s="6" t="n">
        <v>79926</v>
      </c>
    </row>
    <row r="26">
      <c r="A26" s="4" t="inlineStr">
        <is>
          <t>Additional paid-in capital</t>
        </is>
      </c>
      <c r="F26" s="6" t="n">
        <v>41561</v>
      </c>
      <c r="H26" s="6" t="n">
        <v>41561</v>
      </c>
    </row>
    <row r="27">
      <c r="A27" s="4" t="inlineStr">
        <is>
          <t>Acquisition description</t>
        </is>
      </c>
      <c r="C27" s="4" t="inlineStr">
        <is>
          <t>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June 30, 2020, PSI had advanced $80,000 to Protec in furtherance of its agreement to acquire approximately 96% of Protec, with the Company's derivative share being approximately 48%, based on its PSI ownership. The remaining 52% derivative share is to be attributed to PSI's minority shareholders, based on their PSI ownership, and other investors.</t>
        </is>
      </c>
    </row>
    <row r="28">
      <c r="A28" s="4" t="inlineStr">
        <is>
          <t>Psoria-Shield, Inc [Member]</t>
        </is>
      </c>
    </row>
    <row r="29">
      <c r="A29" s="4" t="inlineStr">
        <is>
          <t>Ownership percentage</t>
        </is>
      </c>
      <c r="F29" s="4" t="inlineStr">
        <is>
          <t>50.50%</t>
        </is>
      </c>
      <c r="H29" s="4" t="inlineStr">
        <is>
          <t>50.50%</t>
        </is>
      </c>
    </row>
    <row r="30">
      <c r="A30" s="4" t="inlineStr">
        <is>
          <t>Additional paid-in capital</t>
        </is>
      </c>
      <c r="F30" s="6" t="n">
        <v>80000</v>
      </c>
      <c r="H30" s="6" t="n">
        <v>80000</v>
      </c>
    </row>
    <row r="31">
      <c r="A31" s="4" t="inlineStr">
        <is>
          <t>Gen 2 Funding, Inc [Member]</t>
        </is>
      </c>
    </row>
    <row r="32">
      <c r="A32" s="4" t="inlineStr">
        <is>
          <t>Ownership percentage</t>
        </is>
      </c>
      <c r="F32" s="4" t="inlineStr">
        <is>
          <t>36.00%</t>
        </is>
      </c>
      <c r="H32" s="4" t="inlineStr">
        <is>
          <t>36.00%</t>
        </is>
      </c>
    </row>
    <row r="33">
      <c r="A33" s="4" t="inlineStr">
        <is>
          <t>Proceeds from investment</t>
        </is>
      </c>
      <c r="H33" s="6" t="n">
        <v>750000</v>
      </c>
    </row>
    <row r="34">
      <c r="A34" s="4" t="inlineStr">
        <is>
          <t>Illinois Limited Liability Company [Member]</t>
        </is>
      </c>
    </row>
    <row r="35">
      <c r="A35" s="4" t="inlineStr">
        <is>
          <t>Non-controlling interest, description</t>
        </is>
      </c>
      <c r="H35" s="4" t="inlineStr">
        <is>
          <t>PSI had advanced $80,000 to Protec in furtherance of its agreement to acquire approximately 96% of Protec, with the Company's derivative share being approximately 48%, based on its PSI ownership. The remaining 52% derivative share is to be attributed to PSI's minority shareholders, based on their PSI ownership, and other investors. During the three months ended June 30, 2020, Protec recorded a loss of $79,926, of which $41,561 was allocated to the non-controlling interest. Subsequent to June 30, 2020, Protec received additional investments from non-affiliated investors.</t>
        </is>
      </c>
    </row>
    <row r="36">
      <c r="A36" s="4" t="inlineStr">
        <is>
          <t>Operating loss</t>
        </is>
      </c>
      <c r="F36" s="6" t="n">
        <v>71442</v>
      </c>
      <c r="H36" s="6" t="n">
        <v>161604</v>
      </c>
    </row>
    <row r="37">
      <c r="A37" s="4" t="inlineStr">
        <is>
          <t>Additional paid-in capital</t>
        </is>
      </c>
      <c r="F37" s="5" t="n">
        <v>35007</v>
      </c>
      <c r="H37" s="5" t="n">
        <v>35007</v>
      </c>
    </row>
    <row r="38">
      <c r="A38" s="4" t="inlineStr">
        <is>
          <t>Non-controlling interest</t>
        </is>
      </c>
      <c r="F38" s="6" t="n">
        <v>79186</v>
      </c>
      <c r="H38" s="6" t="n">
        <v>79186</v>
      </c>
    </row>
    <row r="39">
      <c r="A39" s="4" t="inlineStr">
        <is>
          <t>Stock Option [Member]</t>
        </is>
      </c>
    </row>
    <row r="40">
      <c r="A40" s="4" t="inlineStr">
        <is>
          <t>Antidilutive securities excluded from computation of earnings per share</t>
        </is>
      </c>
      <c r="H40" s="5" t="n">
        <v>13765238</v>
      </c>
      <c r="I40" s="5" t="n">
        <v>15687738</v>
      </c>
    </row>
    <row r="41">
      <c r="A41" s="4" t="inlineStr">
        <is>
          <t>Warrants [Member]</t>
        </is>
      </c>
    </row>
    <row r="42">
      <c r="A42" s="4" t="inlineStr">
        <is>
          <t>Antidilutive securities excluded from computation of earnings per share</t>
        </is>
      </c>
      <c r="H42" s="5" t="n">
        <v>67634049</v>
      </c>
      <c r="I42" s="5" t="n">
        <v>668320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Summary of Significant Accounting Policies - Schedule of Company's Consolidated Subsidiaries (Details)</t>
        </is>
      </c>
      <c r="B1" s="2" t="inlineStr">
        <is>
          <t>9 Months Ended</t>
        </is>
      </c>
    </row>
    <row r="2">
      <c r="B2" s="2" t="inlineStr">
        <is>
          <t>Jun. 30, 2020</t>
        </is>
      </c>
      <c r="C2" s="2" t="inlineStr">
        <is>
          <t>Jun. 30, 2019</t>
        </is>
      </c>
    </row>
    <row r="3">
      <c r="A3" s="4" t="inlineStr">
        <is>
          <t>State or other jurisdiction of incorporation or organization</t>
        </is>
      </c>
      <c r="B3" s="4" t="inlineStr">
        <is>
          <t>Nevada</t>
        </is>
      </c>
    </row>
    <row r="4">
      <c r="A4" s="4" t="inlineStr">
        <is>
          <t>Psoria-Shield, Inc [Member]</t>
        </is>
      </c>
    </row>
    <row r="5">
      <c r="A5" s="4" t="inlineStr">
        <is>
          <t>Name of consolidated subsidiary or entity</t>
        </is>
      </c>
      <c r="B5" s="4" t="inlineStr">
        <is>
          <t>Psoria-Shield Inc. ("PSI")</t>
        </is>
      </c>
    </row>
    <row r="6">
      <c r="A6" s="4" t="inlineStr">
        <is>
          <t>State or other jurisdiction of incorporation or organization</t>
        </is>
      </c>
      <c r="B6" s="4" t="inlineStr">
        <is>
          <t>The State of Florida</t>
        </is>
      </c>
    </row>
    <row r="7">
      <c r="A7" s="4" t="inlineStr">
        <is>
          <t>Date of incorporation or formation</t>
        </is>
      </c>
      <c r="B7" s="4" t="inlineStr">
        <is>
          <t>Jun. 17,
		2009</t>
        </is>
      </c>
    </row>
    <row r="8">
      <c r="A8" s="4" t="inlineStr">
        <is>
          <t>Date of acquisition/disposition</t>
        </is>
      </c>
      <c r="B8" s="4" t="inlineStr">
        <is>
          <t>Aug. 24,
		2012</t>
        </is>
      </c>
    </row>
    <row r="9">
      <c r="A9" s="4" t="inlineStr">
        <is>
          <t>Attributable interest</t>
        </is>
      </c>
      <c r="B9" s="4" t="inlineStr">
        <is>
          <t>51.00%</t>
        </is>
      </c>
    </row>
    <row r="10">
      <c r="A10" s="4" t="inlineStr">
        <is>
          <t>StealthCo, Inc. [Member]</t>
        </is>
      </c>
    </row>
    <row r="11">
      <c r="A11" s="4" t="inlineStr">
        <is>
          <t>Name of consolidated subsidiary or entity</t>
        </is>
      </c>
      <c r="B11" s="4" t="inlineStr">
        <is>
          <t>StealthCo, Inc. ("StealthCo")</t>
        </is>
      </c>
    </row>
    <row r="12">
      <c r="A12" s="4" t="inlineStr">
        <is>
          <t>State or other jurisdiction of incorporation or organization</t>
        </is>
      </c>
      <c r="B12" s="4" t="inlineStr">
        <is>
          <t>The State of Illinois</t>
        </is>
      </c>
    </row>
    <row r="13">
      <c r="A13" s="4" t="inlineStr">
        <is>
          <t>Date of incorporation or formation</t>
        </is>
      </c>
      <c r="B13" s="4" t="inlineStr">
        <is>
          <t>Mar. 18,
		2014</t>
        </is>
      </c>
    </row>
    <row r="14">
      <c r="A14" s="4" t="inlineStr">
        <is>
          <t>Attributable interest</t>
        </is>
      </c>
      <c r="B14" s="4" t="inlineStr">
        <is>
          <t>100.00%</t>
        </is>
      </c>
    </row>
    <row r="15">
      <c r="A15" s="4" t="inlineStr">
        <is>
          <t>Psoria Development Company LLC. [Member]</t>
        </is>
      </c>
    </row>
    <row r="16">
      <c r="A16" s="4" t="inlineStr">
        <is>
          <t>Name of consolidated subsidiary or entity</t>
        </is>
      </c>
      <c r="B16" s="4" t="inlineStr">
        <is>
          <t>Psoria Development Company LLC. ("PDC")</t>
        </is>
      </c>
    </row>
    <row r="17">
      <c r="A17" s="4" t="inlineStr">
        <is>
          <t>State or other jurisdiction of incorporation or organization</t>
        </is>
      </c>
      <c r="B17" s="4" t="inlineStr">
        <is>
          <t>The State of Illinois</t>
        </is>
      </c>
    </row>
    <row r="18">
      <c r="A18" s="4" t="inlineStr">
        <is>
          <t>Date of incorporation or formation</t>
        </is>
      </c>
      <c r="B18" s="4" t="inlineStr">
        <is>
          <t>Jan. 15,
		2015</t>
        </is>
      </c>
    </row>
    <row r="19">
      <c r="A19" s="4" t="inlineStr">
        <is>
          <t>Date of acquisition/disposition</t>
        </is>
      </c>
      <c r="B19" s="4" t="inlineStr">
        <is>
          <t>Nov. 15,
		2018</t>
        </is>
      </c>
    </row>
    <row r="20">
      <c r="A20" s="4" t="inlineStr">
        <is>
          <t>Attributable interest</t>
        </is>
      </c>
      <c r="B20" s="4" t="inlineStr">
        <is>
          <t>50.00%</t>
        </is>
      </c>
    </row>
    <row r="21">
      <c r="A21" s="4" t="inlineStr">
        <is>
          <t>NEO Phototherapy, LLC, [Member]</t>
        </is>
      </c>
    </row>
    <row r="22">
      <c r="A22" s="4" t="inlineStr">
        <is>
          <t>Name of consolidated subsidiary or entity</t>
        </is>
      </c>
      <c r="B22" s="4" t="inlineStr">
        <is>
          <t>NEO Phototherapy LLC ("NEO")</t>
        </is>
      </c>
    </row>
    <row r="23">
      <c r="A23" s="4" t="inlineStr">
        <is>
          <t>State or other jurisdiction of incorporation or organization</t>
        </is>
      </c>
      <c r="B23" s="4" t="inlineStr">
        <is>
          <t>The State of Illinois</t>
        </is>
      </c>
    </row>
    <row r="24">
      <c r="A24" s="4" t="inlineStr">
        <is>
          <t>Date of incorporation or formation</t>
        </is>
      </c>
      <c r="B24" s="4" t="inlineStr">
        <is>
          <t>Dec. 31,
		2018</t>
        </is>
      </c>
    </row>
    <row r="25">
      <c r="A25" s="4" t="inlineStr">
        <is>
          <t>Attributable interest</t>
        </is>
      </c>
      <c r="B25" s="4" t="inlineStr">
        <is>
          <t>51.00%</t>
        </is>
      </c>
    </row>
    <row r="26">
      <c r="A26" s="4" t="inlineStr">
        <is>
          <t>Protec Scientific, Inc [Member]</t>
        </is>
      </c>
    </row>
    <row r="27">
      <c r="A27" s="4" t="inlineStr">
        <is>
          <t>Name of consolidated subsidiary or entity</t>
        </is>
      </c>
      <c r="B27" s="4" t="inlineStr">
        <is>
          <t>Protec Scientific, Inc ("Protec")</t>
        </is>
      </c>
    </row>
    <row r="28">
      <c r="A28" s="4" t="inlineStr">
        <is>
          <t>State or other jurisdiction of incorporation or organization</t>
        </is>
      </c>
      <c r="B28" s="4" t="inlineStr">
        <is>
          <t>The State of New York</t>
        </is>
      </c>
    </row>
    <row r="29">
      <c r="A29" s="4" t="inlineStr">
        <is>
          <t>Date of incorporation or formation</t>
        </is>
      </c>
      <c r="B29" s="4" t="inlineStr">
        <is>
          <t>Apr. 30,
		2020</t>
        </is>
      </c>
    </row>
    <row r="30">
      <c r="A30" s="4" t="inlineStr">
        <is>
          <t>Attributable interest</t>
        </is>
      </c>
      <c r="C30" s="4" t="inlineStr">
        <is>
          <t>4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Payable from Officers and Shareholders (Details Narrative) - USD ($)</t>
        </is>
      </c>
      <c r="B1" s="2" t="inlineStr">
        <is>
          <t>3 Months Ended</t>
        </is>
      </c>
    </row>
    <row r="2">
      <c r="B2" s="2" t="inlineStr">
        <is>
          <t>Jun. 30, 2020</t>
        </is>
      </c>
      <c r="C2" s="2" t="inlineStr">
        <is>
          <t>Sep. 30, 2019</t>
        </is>
      </c>
    </row>
    <row r="3">
      <c r="A3" s="4" t="inlineStr">
        <is>
          <t>Loans payable from officers and shareholders</t>
        </is>
      </c>
      <c r="C3" s="6" t="n">
        <v>399250</v>
      </c>
    </row>
    <row r="4">
      <c r="A4" s="4" t="inlineStr">
        <is>
          <t>Due to officers and shareholders</t>
        </is>
      </c>
      <c r="B4" s="6" t="n">
        <v>685000</v>
      </c>
    </row>
    <row r="5">
      <c r="A5" s="4" t="inlineStr">
        <is>
          <t>Debt instrument, interest rate, stated percentage</t>
        </is>
      </c>
      <c r="B5" s="4" t="inlineStr">
        <is>
          <t>1.00%</t>
        </is>
      </c>
    </row>
    <row r="6">
      <c r="A6" s="4" t="inlineStr">
        <is>
          <t>Stock Price [Member]</t>
        </is>
      </c>
    </row>
    <row r="7">
      <c r="A7" s="4" t="inlineStr">
        <is>
          <t>Warrant measurement input</t>
        </is>
      </c>
      <c r="B7" s="9" t="n">
        <v>0.04</v>
      </c>
    </row>
    <row r="8">
      <c r="A8" s="4" t="inlineStr">
        <is>
          <t>Volatility [Member]</t>
        </is>
      </c>
    </row>
    <row r="9">
      <c r="A9" s="4" t="inlineStr">
        <is>
          <t>Warrant measurement input</t>
        </is>
      </c>
      <c r="B9" s="5" t="n">
        <v>187</v>
      </c>
    </row>
    <row r="10">
      <c r="A10" s="4" t="inlineStr">
        <is>
          <t>Risk-free Rates [Member]</t>
        </is>
      </c>
    </row>
    <row r="11">
      <c r="A11" s="4" t="inlineStr">
        <is>
          <t>Warrant measurement input</t>
        </is>
      </c>
      <c r="B11" s="9" t="n">
        <v>0.2</v>
      </c>
    </row>
    <row r="12">
      <c r="A12" s="4" t="inlineStr">
        <is>
          <t>One of the Loan Holders [Member]</t>
        </is>
      </c>
    </row>
    <row r="13">
      <c r="A13" s="4" t="inlineStr">
        <is>
          <t>Debt instrument converted amount</t>
        </is>
      </c>
      <c r="B13" s="6" t="n">
        <v>30000</v>
      </c>
    </row>
    <row r="14">
      <c r="A14" s="4" t="inlineStr">
        <is>
          <t>Debt instrument converted shares</t>
        </is>
      </c>
      <c r="B14" s="5" t="n">
        <v>575000</v>
      </c>
    </row>
    <row r="15">
      <c r="A15" s="4" t="inlineStr">
        <is>
          <t>Number of warrant to purchase of common stock</t>
        </is>
      </c>
      <c r="B15" s="5" t="n">
        <v>1150000</v>
      </c>
    </row>
    <row r="16">
      <c r="A16" s="4" t="inlineStr">
        <is>
          <t>Warrants exercise price</t>
        </is>
      </c>
      <c r="B16" s="8" t="n">
        <v>0.07000000000000001</v>
      </c>
    </row>
    <row r="17">
      <c r="A17" s="4" t="inlineStr">
        <is>
          <t>Warrant term</t>
        </is>
      </c>
      <c r="B17" s="4" t="inlineStr">
        <is>
          <t>5 years</t>
        </is>
      </c>
    </row>
    <row r="18">
      <c r="A18" s="4" t="inlineStr">
        <is>
          <t>Officers and Shareholders [Member]</t>
        </is>
      </c>
    </row>
    <row r="19">
      <c r="A19" s="4" t="inlineStr">
        <is>
          <t>Fair value of warrants</t>
        </is>
      </c>
      <c r="B19" s="6" t="n">
        <v>43815</v>
      </c>
    </row>
    <row r="20">
      <c r="A20" s="4" t="inlineStr">
        <is>
          <t>Loans payable to related parties</t>
        </is>
      </c>
      <c r="B20" s="5" t="n">
        <v>1054250</v>
      </c>
    </row>
    <row r="21">
      <c r="A21" s="4" t="inlineStr">
        <is>
          <t>Calvin O Harrow [Member]</t>
        </is>
      </c>
    </row>
    <row r="22">
      <c r="A22" s="4" t="inlineStr">
        <is>
          <t>Loans payable to related parties</t>
        </is>
      </c>
      <c r="B22" s="5" t="n">
        <v>544250</v>
      </c>
    </row>
    <row r="23">
      <c r="A23" s="4" t="inlineStr">
        <is>
          <t>Roy Harsch [Member]</t>
        </is>
      </c>
    </row>
    <row r="24">
      <c r="A24" s="4" t="inlineStr">
        <is>
          <t>Loans payable to related parties</t>
        </is>
      </c>
      <c r="B24" s="5" t="n">
        <v>150000</v>
      </c>
    </row>
    <row r="25">
      <c r="A25" s="4" t="inlineStr">
        <is>
          <t>William Kingsford [Member]</t>
        </is>
      </c>
    </row>
    <row r="26">
      <c r="A26" s="4" t="inlineStr">
        <is>
          <t>Loans payable to related parties</t>
        </is>
      </c>
      <c r="B26" s="5" t="n">
        <v>131000</v>
      </c>
    </row>
    <row r="27">
      <c r="A27" s="4" t="inlineStr">
        <is>
          <t>Paul Jones [Member]</t>
        </is>
      </c>
    </row>
    <row r="28">
      <c r="A28" s="4" t="inlineStr">
        <is>
          <t>Loans payable to related parties</t>
        </is>
      </c>
      <c r="B28" s="5" t="n">
        <v>75000</v>
      </c>
    </row>
    <row r="29">
      <c r="A29" s="4" t="inlineStr">
        <is>
          <t>Douglas Samuelson [Member]</t>
        </is>
      </c>
    </row>
    <row r="30">
      <c r="A30" s="4" t="inlineStr">
        <is>
          <t>Loans payable to related parties</t>
        </is>
      </c>
      <c r="B30" s="6" t="n">
        <v>30000</v>
      </c>
    </row>
    <row r="31">
      <c r="A31" s="4" t="inlineStr">
        <is>
          <t>22 Short-Term Unsecured Loans [Member]</t>
        </is>
      </c>
    </row>
    <row r="32">
      <c r="A32" s="4" t="inlineStr">
        <is>
          <t>Debt instrument, interest rate, stated percentage</t>
        </is>
      </c>
      <c r="C32" s="4" t="inlineStr">
        <is>
          <t>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U.S. Small Business Administration Loan Payable (Details)</t>
        </is>
      </c>
      <c r="B1" s="2" t="inlineStr">
        <is>
          <t>3 Months Ended</t>
        </is>
      </c>
    </row>
    <row r="2">
      <c r="B2" s="2" t="inlineStr">
        <is>
          <t>Jun. 30, 2020USD ($)</t>
        </is>
      </c>
    </row>
    <row r="3">
      <c r="A3" s="3" t="inlineStr">
        <is>
          <t>U.s. Small Business Administration Loan Payable</t>
        </is>
      </c>
    </row>
    <row r="4">
      <c r="A4" s="4" t="inlineStr">
        <is>
          <t>Debt instrument, face amount</t>
        </is>
      </c>
      <c r="B4" s="6" t="n">
        <v>37166</v>
      </c>
    </row>
    <row r="5">
      <c r="A5" s="4" t="inlineStr">
        <is>
          <t>Debt interest rate</t>
        </is>
      </c>
      <c r="B5" s="4" t="inlineStr">
        <is>
          <t>1.00%</t>
        </is>
      </c>
    </row>
    <row r="6">
      <c r="A6" s="4" t="inlineStr">
        <is>
          <t>Debt maturity date</t>
        </is>
      </c>
      <c r="B6" s="4" t="inlineStr">
        <is>
          <t>Apr. 23,
		2022</t>
        </is>
      </c>
    </row>
    <row r="7">
      <c r="A7" s="4" t="inlineStr">
        <is>
          <t>Debt maturity description</t>
        </is>
      </c>
      <c r="B7" s="4" t="inlineStr">
        <is>
          <t>Beginning in October 2020, PSI is required to make monthly interest payments and all principal and unpaid interest is due in Apri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Lease Liabilities (Details Narrative) - USD ($)</t>
        </is>
      </c>
      <c r="B1" s="2" t="inlineStr">
        <is>
          <t>1 Months Ended</t>
        </is>
      </c>
      <c r="C1" s="2" t="inlineStr">
        <is>
          <t>3 Months Ended</t>
        </is>
      </c>
      <c r="D1" s="2" t="inlineStr">
        <is>
          <t>9 Months Ended</t>
        </is>
      </c>
    </row>
    <row r="2">
      <c r="B2" s="2" t="inlineStr">
        <is>
          <t>Feb. 28, 2019</t>
        </is>
      </c>
      <c r="C2" s="2" t="inlineStr">
        <is>
          <t>Jun. 30, 2020</t>
        </is>
      </c>
      <c r="D2" s="2" t="inlineStr">
        <is>
          <t>Jun. 30, 2020</t>
        </is>
      </c>
      <c r="E2" s="2" t="inlineStr">
        <is>
          <t>Jun. 30, 2019</t>
        </is>
      </c>
      <c r="F2" s="2" t="inlineStr">
        <is>
          <t>Oct. 02, 2019</t>
        </is>
      </c>
      <c r="G2" s="2" t="inlineStr">
        <is>
          <t>Sep. 30, 2019</t>
        </is>
      </c>
    </row>
    <row r="3">
      <c r="A3" s="3" t="inlineStr">
        <is>
          <t>Leases [Abstract]</t>
        </is>
      </c>
    </row>
    <row r="4">
      <c r="A4" s="4" t="inlineStr">
        <is>
          <t>Lease term</t>
        </is>
      </c>
      <c r="B4" s="4" t="inlineStr">
        <is>
          <t>24 months</t>
        </is>
      </c>
    </row>
    <row r="5">
      <c r="A5" s="4" t="inlineStr">
        <is>
          <t>Payment for lease liability</t>
        </is>
      </c>
      <c r="B5" s="6" t="n">
        <v>1800</v>
      </c>
      <c r="C5" s="6" t="n">
        <v>5245</v>
      </c>
      <c r="D5" s="6" t="n">
        <v>15584</v>
      </c>
    </row>
    <row r="6">
      <c r="A6" s="4" t="inlineStr">
        <is>
          <t>Lease expiration date</t>
        </is>
      </c>
      <c r="B6" s="4" t="inlineStr">
        <is>
          <t>2021-01</t>
        </is>
      </c>
    </row>
    <row r="7">
      <c r="A7" s="4" t="inlineStr">
        <is>
          <t>Right of use assets</t>
        </is>
      </c>
      <c r="B7" s="6" t="n">
        <v>27841</v>
      </c>
      <c r="C7" s="5" t="n">
        <v>12257</v>
      </c>
      <c r="D7" s="5" t="n">
        <v>12257</v>
      </c>
    </row>
    <row r="8">
      <c r="A8" s="4" t="inlineStr">
        <is>
          <t>Lease, discount rate</t>
        </is>
      </c>
      <c r="B8" s="4" t="inlineStr">
        <is>
          <t>4.00%</t>
        </is>
      </c>
    </row>
    <row r="9">
      <c r="A9" s="4" t="inlineStr">
        <is>
          <t>Lease liability</t>
        </is>
      </c>
      <c r="C9" s="5" t="n">
        <v>12257</v>
      </c>
      <c r="D9" s="5" t="n">
        <v>12257</v>
      </c>
      <c r="F9" s="6" t="n">
        <v>27841</v>
      </c>
      <c r="G9" s="4" t="inlineStr">
        <is>
          <t xml:space="preserve"> </t>
        </is>
      </c>
    </row>
    <row r="10">
      <c r="A10" s="4" t="inlineStr">
        <is>
          <t>Lease rent expense</t>
        </is>
      </c>
      <c r="C10" s="5" t="n">
        <v>5400</v>
      </c>
      <c r="D10" s="5" t="n">
        <v>16200</v>
      </c>
    </row>
    <row r="11">
      <c r="A11" s="4" t="inlineStr">
        <is>
          <t>Amortization of right of use asset</t>
        </is>
      </c>
      <c r="C11" s="6" t="n">
        <v>5245</v>
      </c>
      <c r="D11" s="6" t="n">
        <v>15584</v>
      </c>
      <c r="E1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25" customWidth="1" min="6" max="6"/>
    <col width="14" customWidth="1" min="7" max="7"/>
    <col width="14" customWidth="1" min="8" max="8"/>
    <col width="14" customWidth="1" min="9" max="9"/>
  </cols>
  <sheetData>
    <row r="1">
      <c r="A1" s="1" t="inlineStr">
        <is>
          <t>Shareholders' Equity (Details Narrative) - USD ($)</t>
        </is>
      </c>
      <c r="B1" s="2" t="inlineStr">
        <is>
          <t>Jan. 02, 2020</t>
        </is>
      </c>
      <c r="C1" s="2" t="inlineStr">
        <is>
          <t>Apr. 30, 2020</t>
        </is>
      </c>
      <c r="D1" s="2" t="inlineStr">
        <is>
          <t>Mar. 31, 2020</t>
        </is>
      </c>
      <c r="E1" s="2" t="inlineStr">
        <is>
          <t>Jun. 30, 2020</t>
        </is>
      </c>
      <c r="F1" s="2" t="inlineStr">
        <is>
          <t>Jun. 30, 2020</t>
        </is>
      </c>
      <c r="G1" s="2" t="inlineStr">
        <is>
          <t>Sep. 30, 2019</t>
        </is>
      </c>
      <c r="H1" s="2" t="inlineStr">
        <is>
          <t>Jan. 02, 2018</t>
        </is>
      </c>
      <c r="I1" s="2" t="inlineStr">
        <is>
          <t>Jun. 30, 2010</t>
        </is>
      </c>
    </row>
    <row r="2">
      <c r="A2" s="4" t="inlineStr">
        <is>
          <t>Number of vested shares</t>
        </is>
      </c>
      <c r="E2" s="5" t="n">
        <v>1387500</v>
      </c>
    </row>
    <row r="3">
      <c r="A3" s="4" t="inlineStr">
        <is>
          <t>Common stock, shares authorized</t>
        </is>
      </c>
      <c r="E3" s="5" t="n">
        <v>200000000</v>
      </c>
      <c r="F3" s="5" t="n">
        <v>200000000</v>
      </c>
      <c r="G3" s="5" t="n">
        <v>200000000</v>
      </c>
    </row>
    <row r="4">
      <c r="A4" s="4" t="inlineStr">
        <is>
          <t>Number of cancellation of stock options to purchase</t>
        </is>
      </c>
      <c r="E4" s="5" t="n">
        <v>3360000</v>
      </c>
    </row>
    <row r="5">
      <c r="A5" s="4" t="inlineStr">
        <is>
          <t>Incremental fair value of warrants from modification</t>
        </is>
      </c>
      <c r="E5" s="6" t="n">
        <v>22680</v>
      </c>
      <c r="F5" s="6" t="n">
        <v>22680</v>
      </c>
    </row>
    <row r="6">
      <c r="A6" s="4" t="inlineStr">
        <is>
          <t>Number options to purchase of common stock</t>
        </is>
      </c>
      <c r="F6" s="5" t="n">
        <v>4375000</v>
      </c>
    </row>
    <row r="7">
      <c r="A7" s="4" t="inlineStr">
        <is>
          <t>Options exercisable term</t>
        </is>
      </c>
      <c r="F7" s="4" t="inlineStr">
        <is>
          <t>2 years 4 months 17 days</t>
        </is>
      </c>
    </row>
    <row r="8">
      <c r="A8" s="4" t="inlineStr">
        <is>
          <t>Unvested compensation</t>
        </is>
      </c>
      <c r="E8" s="5" t="n">
        <v>107645</v>
      </c>
      <c r="F8" s="6" t="n">
        <v>107645</v>
      </c>
    </row>
    <row r="9">
      <c r="A9" s="4" t="inlineStr">
        <is>
          <t>Aggregate intrinsic value</t>
        </is>
      </c>
      <c r="E9" s="4" t="inlineStr">
        <is>
          <t xml:space="preserve"> </t>
        </is>
      </c>
      <c r="F9" s="4" t="inlineStr">
        <is>
          <t xml:space="preserve"> </t>
        </is>
      </c>
    </row>
    <row r="10">
      <c r="A10" s="4" t="inlineStr">
        <is>
          <t>Stock Option [Member]</t>
        </is>
      </c>
    </row>
    <row r="11">
      <c r="A11" s="4" t="inlineStr">
        <is>
          <t>Stock based compensation</t>
        </is>
      </c>
      <c r="E11" s="5" t="n">
        <v>66306</v>
      </c>
      <c r="F11" s="6" t="n">
        <v>197844</v>
      </c>
    </row>
    <row r="12">
      <c r="A12" s="4" t="inlineStr">
        <is>
          <t>Minimum [Member]</t>
        </is>
      </c>
    </row>
    <row r="13">
      <c r="A13" s="4" t="inlineStr">
        <is>
          <t>Stock options exercise price</t>
        </is>
      </c>
      <c r="F13" s="8" t="n">
        <v>0.14</v>
      </c>
    </row>
    <row r="14">
      <c r="A14" s="4" t="inlineStr">
        <is>
          <t>Maximum [Member]</t>
        </is>
      </c>
    </row>
    <row r="15">
      <c r="A15" s="4" t="inlineStr">
        <is>
          <t>Stock options exercise price</t>
        </is>
      </c>
      <c r="F15" s="8" t="n">
        <v>0.3</v>
      </c>
    </row>
    <row r="16">
      <c r="A16" s="4" t="inlineStr">
        <is>
          <t>2010 Non-Qualified Stock Option Plan [Member]</t>
        </is>
      </c>
    </row>
    <row r="17">
      <c r="A17" s="4" t="inlineStr">
        <is>
          <t>Common stock, shares authorized</t>
        </is>
      </c>
      <c r="H17" s="5" t="n">
        <v>30000000</v>
      </c>
      <c r="I17" s="5" t="n">
        <v>7500000</v>
      </c>
    </row>
    <row r="18">
      <c r="A18" s="4" t="inlineStr">
        <is>
          <t>2010 Non-Qualified Stock Option Plan [Member] | Stock Option [Member]</t>
        </is>
      </c>
    </row>
    <row r="19">
      <c r="A19" s="4" t="inlineStr">
        <is>
          <t>Aggregate intrinsic value</t>
        </is>
      </c>
      <c r="E19" s="6" t="n">
        <v>625</v>
      </c>
      <c r="F19" s="6" t="n">
        <v>625</v>
      </c>
    </row>
    <row r="20">
      <c r="A20" s="4" t="inlineStr">
        <is>
          <t>Shares of stock options remaining available for issuance</t>
        </is>
      </c>
      <c r="E20" s="5" t="n">
        <v>16234762</v>
      </c>
      <c r="F20" s="5" t="n">
        <v>16234762</v>
      </c>
    </row>
    <row r="21">
      <c r="A21" s="4" t="inlineStr">
        <is>
          <t>Vest Monthly from April 2020 Through March 2021 [Member]</t>
        </is>
      </c>
    </row>
    <row r="22">
      <c r="A22" s="4" t="inlineStr">
        <is>
          <t>Number of vested shares</t>
        </is>
      </c>
      <c r="C22" s="5" t="n">
        <v>1800000</v>
      </c>
    </row>
    <row r="23">
      <c r="A23" s="4" t="inlineStr">
        <is>
          <t>Vest Monthly from April 2020 Through March 2023 [Member]</t>
        </is>
      </c>
    </row>
    <row r="24">
      <c r="A24" s="4" t="inlineStr">
        <is>
          <t>Number of vested shares</t>
        </is>
      </c>
      <c r="C24" s="5" t="n">
        <v>11250000</v>
      </c>
    </row>
    <row r="25">
      <c r="A25" s="4" t="inlineStr">
        <is>
          <t>Vest Over Time [Member]</t>
        </is>
      </c>
    </row>
    <row r="26">
      <c r="A26" s="4" t="inlineStr">
        <is>
          <t>Number of vested shares</t>
        </is>
      </c>
      <c r="C26" s="5" t="n">
        <v>13050000</v>
      </c>
    </row>
    <row r="27">
      <c r="A27" s="4" t="inlineStr">
        <is>
          <t>Vest in April 2020 Through March 2021 [Member]</t>
        </is>
      </c>
    </row>
    <row r="28">
      <c r="A28" s="4" t="inlineStr">
        <is>
          <t>Number of cancellation of stock options to purchase</t>
        </is>
      </c>
      <c r="F28" s="5" t="n">
        <v>1550000</v>
      </c>
    </row>
    <row r="29">
      <c r="A29" s="4" t="inlineStr">
        <is>
          <t>Stock options exercise price</t>
        </is>
      </c>
      <c r="F29" s="8" t="n">
        <v>0.14</v>
      </c>
    </row>
    <row r="30">
      <c r="A30" s="4" t="inlineStr">
        <is>
          <t>Board of Directors [Member]</t>
        </is>
      </c>
    </row>
    <row r="31">
      <c r="A31" s="4" t="inlineStr">
        <is>
          <t>Number of restricted shares issued during period, shares</t>
        </is>
      </c>
      <c r="C31" s="5" t="n">
        <v>19910000</v>
      </c>
    </row>
    <row r="32">
      <c r="A32" s="4" t="inlineStr">
        <is>
          <t>Number of vested shares</t>
        </is>
      </c>
      <c r="C32" s="5" t="n">
        <v>6860000</v>
      </c>
    </row>
    <row r="33">
      <c r="A33" s="4" t="inlineStr">
        <is>
          <t>Board of Directors [Member] | Stock Warrants [Member] | September 30, 2020 [Member]</t>
        </is>
      </c>
    </row>
    <row r="34">
      <c r="A34" s="4" t="inlineStr">
        <is>
          <t>Number of stock warrants approved for extension</t>
        </is>
      </c>
      <c r="B34" s="5" t="n">
        <v>66000000</v>
      </c>
    </row>
    <row r="35">
      <c r="A35" s="4" t="inlineStr">
        <is>
          <t>Stock warrants extension, description</t>
        </is>
      </c>
      <c r="B35" s="4" t="inlineStr">
        <is>
          <t>The Company's Board of Directors approved the extension of the Company's unexpired stock warrants as of December 31, 2019, by an additional one year period. This change affected approximately 66,000,000 warrant shares and approximately 20,000,000 warrant shares that were set to expire by the year ending September 30, 2020. The 20,000,000 warrant shares that were set to expire by September 30, 2020, had exercise prices ranging from $0.15 per share to $0.25 per share. The 66,000,000 warrant shares had exercise prices ranging from $0.12 per share to $0.40 per share.</t>
        </is>
      </c>
    </row>
    <row r="36">
      <c r="A36" s="4" t="inlineStr">
        <is>
          <t>Board of Directors [Member] | Stock Warrants [Member] | September 30, 2020 [Member]</t>
        </is>
      </c>
    </row>
    <row r="37">
      <c r="A37" s="4" t="inlineStr">
        <is>
          <t>Number of stock warrants approved for extension</t>
        </is>
      </c>
      <c r="B37" s="5" t="n">
        <v>20000000</v>
      </c>
    </row>
    <row r="38">
      <c r="A38" s="4" t="inlineStr">
        <is>
          <t>Fair value of warrants</t>
        </is>
      </c>
      <c r="F38" s="6" t="n">
        <v>507265</v>
      </c>
    </row>
    <row r="39">
      <c r="A39" s="4" t="inlineStr">
        <is>
          <t>Board of Directors [Member] | Minimum [Member] | Stock Warrants [Member] | September 30, 2020 [Member]</t>
        </is>
      </c>
    </row>
    <row r="40">
      <c r="A40" s="4" t="inlineStr">
        <is>
          <t>Exercise prices of stock warrants</t>
        </is>
      </c>
      <c r="B40" s="8" t="n">
        <v>0.12</v>
      </c>
    </row>
    <row r="41">
      <c r="A41" s="4" t="inlineStr">
        <is>
          <t>Board of Directors [Member] | Minimum [Member] | Stock Warrants [Member] | September 30, 2020 [Member]</t>
        </is>
      </c>
    </row>
    <row r="42">
      <c r="A42" s="4" t="inlineStr">
        <is>
          <t>Exercise prices of stock warrants</t>
        </is>
      </c>
      <c r="B42" s="9" t="n">
        <v>0.15</v>
      </c>
    </row>
    <row r="43">
      <c r="A43" s="4" t="inlineStr">
        <is>
          <t>Board of Directors [Member] | Maximum [Member] | Stock Warrants [Member] | September 30, 2020 [Member]</t>
        </is>
      </c>
    </row>
    <row r="44">
      <c r="A44" s="4" t="inlineStr">
        <is>
          <t>Exercise prices of stock warrants</t>
        </is>
      </c>
      <c r="B44" s="9" t="n">
        <v>0.4</v>
      </c>
    </row>
    <row r="45">
      <c r="A45" s="4" t="inlineStr">
        <is>
          <t>Board of Directors [Member] | Maximum [Member] | Stock Warrants [Member] | September 30, 2020 [Member]</t>
        </is>
      </c>
    </row>
    <row r="46">
      <c r="A46" s="4" t="inlineStr">
        <is>
          <t>Exercise prices of stock warrants</t>
        </is>
      </c>
      <c r="B46" s="8" t="n">
        <v>0.25</v>
      </c>
    </row>
    <row r="47">
      <c r="A47" s="4" t="inlineStr">
        <is>
          <t>CEO [Member]</t>
        </is>
      </c>
    </row>
    <row r="48">
      <c r="A48" s="4" t="inlineStr">
        <is>
          <t>Number of vested shares</t>
        </is>
      </c>
      <c r="F48" s="5" t="n">
        <v>500000</v>
      </c>
    </row>
    <row r="49">
      <c r="A49" s="4" t="inlineStr">
        <is>
          <t>Number of options to purchase common stock, shares</t>
        </is>
      </c>
      <c r="F49" s="5" t="n">
        <v>4250000</v>
      </c>
    </row>
    <row r="50">
      <c r="A50" s="4" t="inlineStr">
        <is>
          <t>Stock option exercise price per share</t>
        </is>
      </c>
      <c r="E50" s="8" t="n">
        <v>0.04</v>
      </c>
      <c r="F50" s="8" t="n">
        <v>0.04</v>
      </c>
    </row>
    <row r="51">
      <c r="A51" s="4" t="inlineStr">
        <is>
          <t>Fair value of stock options</t>
        </is>
      </c>
      <c r="F51" s="6" t="n">
        <v>127500</v>
      </c>
    </row>
    <row r="52">
      <c r="A52" s="4" t="inlineStr">
        <is>
          <t>Number of options re-priced during the period</t>
        </is>
      </c>
      <c r="D52" s="5" t="n">
        <v>1200000</v>
      </c>
    </row>
    <row r="53">
      <c r="A53" s="4" t="inlineStr">
        <is>
          <t>Stock option repricing, description</t>
        </is>
      </c>
      <c r="D53" s="4" t="inlineStr">
        <is>
          <t>Repricing of stock options to purchase 1,200,000 shares with an exercise price of $0.14 per share to $0.04 per share that had vested as of March 31, 2020,</t>
        </is>
      </c>
    </row>
    <row r="54">
      <c r="A54" s="4" t="inlineStr">
        <is>
          <t>CEO [Member] | Vest Monthly from April 2020 Through March 2021 [Member]</t>
        </is>
      </c>
    </row>
    <row r="55">
      <c r="A55" s="4" t="inlineStr">
        <is>
          <t>Number of options re-priced during the period</t>
        </is>
      </c>
      <c r="D55" s="5" t="n">
        <v>600000</v>
      </c>
    </row>
    <row r="56">
      <c r="A56" s="4" t="inlineStr">
        <is>
          <t>Stock option repricing, description</t>
        </is>
      </c>
      <c r="D56" s="4" t="inlineStr">
        <is>
          <t>Repricing of stock options to purchase 600,000 shares with an exercise price of $0.14 per share to $0.04 per share that were set to vest monthly from April 2020 through March 2021.</t>
        </is>
      </c>
    </row>
    <row r="57">
      <c r="A57" s="4" t="inlineStr">
        <is>
          <t>CEO [Member] | Vest Monthly from April 2020 Through March 2023 [Member]</t>
        </is>
      </c>
    </row>
    <row r="58">
      <c r="A58" s="4" t="inlineStr">
        <is>
          <t>Number of vested shares</t>
        </is>
      </c>
      <c r="F58" s="5" t="n">
        <v>3750000</v>
      </c>
    </row>
    <row r="59">
      <c r="A59" s="4" t="inlineStr">
        <is>
          <t>Employee [Member]</t>
        </is>
      </c>
    </row>
    <row r="60">
      <c r="A60" s="4" t="inlineStr">
        <is>
          <t>Stock option exercise price per share</t>
        </is>
      </c>
      <c r="E60" s="8" t="n">
        <v>0.04</v>
      </c>
      <c r="F60" s="8" t="n">
        <v>0.04</v>
      </c>
    </row>
    <row r="61">
      <c r="A61" s="4" t="inlineStr">
        <is>
          <t>Fair value of stock options</t>
        </is>
      </c>
      <c r="F61" s="6" t="n">
        <v>4688</v>
      </c>
    </row>
    <row r="62">
      <c r="A62" s="4" t="inlineStr">
        <is>
          <t>Number options to purchase of common stock</t>
        </is>
      </c>
      <c r="F62" s="5" t="n">
        <v>125000</v>
      </c>
    </row>
    <row r="63">
      <c r="A63" s="4" t="inlineStr">
        <is>
          <t>Options exercisable term</t>
        </is>
      </c>
      <c r="F63"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Restricted Common Stock (Details)</t>
        </is>
      </c>
      <c r="B1" s="2" t="inlineStr">
        <is>
          <t>9 Months Ended</t>
        </is>
      </c>
    </row>
    <row r="2">
      <c r="B2" s="2" t="inlineStr">
        <is>
          <t>Jun. 30, 2020USD ($)$ / sharesshares</t>
        </is>
      </c>
    </row>
    <row r="3">
      <c r="A3" s="3" t="inlineStr">
        <is>
          <t>Equity [Abstract]</t>
        </is>
      </c>
    </row>
    <row r="4">
      <c r="A4" s="4" t="inlineStr">
        <is>
          <t>Number of Restricted Shares Non-vested, Beginning balance | shares</t>
        </is>
      </c>
      <c r="B4" s="4" t="inlineStr">
        <is>
          <t xml:space="preserve"> </t>
        </is>
      </c>
    </row>
    <row r="5">
      <c r="A5" s="4" t="inlineStr">
        <is>
          <t>Number of Restricted Shares Non-vested, Granted | shares</t>
        </is>
      </c>
      <c r="B5" s="5" t="n">
        <v>19910000</v>
      </c>
    </row>
    <row r="6">
      <c r="A6" s="4" t="inlineStr">
        <is>
          <t>Number of Restricted Shares Non-vested, Vested | shares</t>
        </is>
      </c>
      <c r="B6" s="5" t="n">
        <v>-8247500</v>
      </c>
    </row>
    <row r="7">
      <c r="A7" s="4" t="inlineStr">
        <is>
          <t>Number of Restricted Shares Non-vested, Forfeited | shares</t>
        </is>
      </c>
      <c r="B7" s="4" t="inlineStr">
        <is>
          <t xml:space="preserve"> </t>
        </is>
      </c>
    </row>
    <row r="8">
      <c r="A8" s="4" t="inlineStr">
        <is>
          <t>Number of Restricted Shares Non-vested, Ending balance | shares</t>
        </is>
      </c>
      <c r="B8" s="5" t="n">
        <v>11662500</v>
      </c>
    </row>
    <row r="9">
      <c r="A9" s="4" t="inlineStr">
        <is>
          <t>Fair Value Non-vested, Beginning balance | $</t>
        </is>
      </c>
      <c r="B9" s="4" t="inlineStr">
        <is>
          <t xml:space="preserve"> </t>
        </is>
      </c>
    </row>
    <row r="10">
      <c r="A10" s="4" t="inlineStr">
        <is>
          <t>Fair Value Non-vested, Granted | $</t>
        </is>
      </c>
      <c r="B10" s="5" t="n">
        <v>597300</v>
      </c>
    </row>
    <row r="11">
      <c r="A11" s="4" t="inlineStr">
        <is>
          <t>Fair Value Non-vested, Vested | $</t>
        </is>
      </c>
      <c r="B11" s="5" t="n">
        <v>-247425</v>
      </c>
    </row>
    <row r="12">
      <c r="A12" s="4" t="inlineStr">
        <is>
          <t>Fair Value Non-vested, Forfeited | $</t>
        </is>
      </c>
      <c r="B12" s="4" t="inlineStr">
        <is>
          <t xml:space="preserve"> </t>
        </is>
      </c>
    </row>
    <row r="13">
      <c r="A13" s="4" t="inlineStr">
        <is>
          <t>Fair Value Non-vested, Ending balance | $</t>
        </is>
      </c>
      <c r="B13" s="6" t="n">
        <v>349875</v>
      </c>
    </row>
    <row r="14">
      <c r="A14" s="4" t="inlineStr">
        <is>
          <t>Weighted Average Grant Date Fair Value Non-vested, Beginning balance | $ / shares</t>
        </is>
      </c>
      <c r="B14" s="4" t="inlineStr">
        <is>
          <t xml:space="preserve"> </t>
        </is>
      </c>
    </row>
    <row r="15">
      <c r="A15" s="4" t="inlineStr">
        <is>
          <t>Weighted Average Grant Date Fair Value Non-vested, Granted | $ / shares</t>
        </is>
      </c>
      <c r="B15" s="9" t="n">
        <v>0.03</v>
      </c>
    </row>
    <row r="16">
      <c r="A16" s="4" t="inlineStr">
        <is>
          <t>Weighted Average Grant Date Fair Value Non-vested, Vested | $ / shares</t>
        </is>
      </c>
      <c r="B16" s="9" t="n">
        <v>0.03</v>
      </c>
    </row>
    <row r="17">
      <c r="A17" s="4" t="inlineStr">
        <is>
          <t>Weighted Average Grant Date Fair Value Non-vested, Forfeited | $ / shares</t>
        </is>
      </c>
      <c r="B17" s="4" t="inlineStr">
        <is>
          <t xml:space="preserve"> </t>
        </is>
      </c>
    </row>
    <row r="18">
      <c r="A18" s="4" t="inlineStr">
        <is>
          <t>Weighted Average Grant Date Fair Value Non-vested, Ending balance | $ / shares</t>
        </is>
      </c>
      <c r="B18" s="8"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tock Option Activity (Details)</t>
        </is>
      </c>
      <c r="B1" s="2" t="inlineStr">
        <is>
          <t>9 Months Ended</t>
        </is>
      </c>
    </row>
    <row r="2">
      <c r="B2" s="2" t="inlineStr">
        <is>
          <t>Jun. 30, 2020$ / sharesshares</t>
        </is>
      </c>
    </row>
    <row r="3">
      <c r="A3" s="4" t="inlineStr">
        <is>
          <t>Number of Option Shares Outstanding, Number, Beginning Balance | shares</t>
        </is>
      </c>
      <c r="B3" s="5" t="n">
        <v>15237738</v>
      </c>
    </row>
    <row r="4">
      <c r="A4" s="4" t="inlineStr">
        <is>
          <t>Number of Option Shares Outstanding, Granted | shares</t>
        </is>
      </c>
      <c r="B4" s="5" t="n">
        <v>4375000</v>
      </c>
    </row>
    <row r="5">
      <c r="A5" s="4" t="inlineStr">
        <is>
          <t>Number of Option Shares Outstanding, Cancelled | shares</t>
        </is>
      </c>
      <c r="B5" s="5" t="n">
        <v>-4910000</v>
      </c>
    </row>
    <row r="6">
      <c r="A6" s="4" t="inlineStr">
        <is>
          <t>Number of Option Shares Outstanding, Exercised | shares</t>
        </is>
      </c>
      <c r="B6" s="4" t="inlineStr">
        <is>
          <t xml:space="preserve"> </t>
        </is>
      </c>
    </row>
    <row r="7">
      <c r="A7" s="4" t="inlineStr">
        <is>
          <t>Number of Option Shares Outstanding, Expired | shares</t>
        </is>
      </c>
      <c r="B7" s="5" t="n">
        <v>-937500</v>
      </c>
    </row>
    <row r="8">
      <c r="A8" s="4" t="inlineStr">
        <is>
          <t>Number of Option Shares Outstanding, Number, Ending Balance | shares</t>
        </is>
      </c>
      <c r="B8" s="5" t="n">
        <v>13765238</v>
      </c>
    </row>
    <row r="9">
      <c r="A9" s="4" t="inlineStr">
        <is>
          <t>Number of Option Shares Outstanding, Vested and exercisable, Ending Balance | shares</t>
        </is>
      </c>
      <c r="B9" s="5" t="n">
        <v>9877738</v>
      </c>
    </row>
    <row r="10">
      <c r="A10" s="4" t="inlineStr">
        <is>
          <t>Number of Option Shares Outstanding, Unvested, Ending Balance | shares</t>
        </is>
      </c>
      <c r="B10" s="5" t="n">
        <v>3887500</v>
      </c>
    </row>
    <row r="11">
      <c r="A11" s="4" t="inlineStr">
        <is>
          <t>Weighted Average Exercise Price, Number, Beginning Balance</t>
        </is>
      </c>
      <c r="B11" s="8" t="n">
        <v>0.27</v>
      </c>
    </row>
    <row r="12">
      <c r="A12" s="4" t="inlineStr">
        <is>
          <t>Weighted Average Exercise Price, Granted</t>
        </is>
      </c>
      <c r="B12" s="9" t="n">
        <v>0.04</v>
      </c>
    </row>
    <row r="13">
      <c r="A13" s="4" t="inlineStr">
        <is>
          <t>Weighted Average Exercise Price, Cancelled</t>
        </is>
      </c>
      <c r="B13" s="9" t="n">
        <v>0.14</v>
      </c>
    </row>
    <row r="14">
      <c r="A14" s="4" t="inlineStr">
        <is>
          <t>Weighted Average Exercise Price, Exercised</t>
        </is>
      </c>
      <c r="B14" s="4" t="inlineStr">
        <is>
          <t xml:space="preserve"> </t>
        </is>
      </c>
    </row>
    <row r="15">
      <c r="A15" s="4" t="inlineStr">
        <is>
          <t>Weighted Average Exercise Price, Expired</t>
        </is>
      </c>
      <c r="B15" s="9" t="n">
        <v>0.16</v>
      </c>
    </row>
    <row r="16">
      <c r="A16" s="4" t="inlineStr">
        <is>
          <t>Weighted Average Exercise Price, Number, Ending Balance</t>
        </is>
      </c>
      <c r="B16" s="9" t="n">
        <v>0.24</v>
      </c>
    </row>
    <row r="17">
      <c r="A17" s="4" t="inlineStr">
        <is>
          <t>Weighted Average Exercise Price, Vested and exercisable, Ending Balance</t>
        </is>
      </c>
      <c r="B17" s="9" t="n">
        <v>0.32</v>
      </c>
    </row>
    <row r="18">
      <c r="A18" s="4" t="inlineStr">
        <is>
          <t>Weighted Average Exercise Price, Unvested, Ending Balance</t>
        </is>
      </c>
      <c r="B18" s="9" t="n">
        <v>0.04</v>
      </c>
    </row>
    <row r="19">
      <c r="A19" s="4" t="inlineStr">
        <is>
          <t>Minimum [Member]</t>
        </is>
      </c>
    </row>
    <row r="20">
      <c r="A20" s="4" t="inlineStr">
        <is>
          <t>Weighted Average Exercise Price, Number, Beginning Balance</t>
        </is>
      </c>
      <c r="B20" s="9" t="n">
        <v>0.03</v>
      </c>
    </row>
    <row r="21">
      <c r="A21" s="4" t="inlineStr">
        <is>
          <t>Weighted Average Exercise Price, Granted</t>
        </is>
      </c>
      <c r="B21" s="4" t="inlineStr">
        <is>
          <t xml:space="preserve"> </t>
        </is>
      </c>
    </row>
    <row r="22">
      <c r="A22" s="4" t="inlineStr">
        <is>
          <t>Weighted Average Exercise Price, Cancelled</t>
        </is>
      </c>
      <c r="B22" s="9" t="n">
        <v>0.14</v>
      </c>
    </row>
    <row r="23">
      <c r="A23" s="4" t="inlineStr">
        <is>
          <t>Weighted Average Exercise Price, Exercised</t>
        </is>
      </c>
      <c r="B23" s="4" t="inlineStr">
        <is>
          <t xml:space="preserve"> </t>
        </is>
      </c>
    </row>
    <row r="24">
      <c r="A24" s="4" t="inlineStr">
        <is>
          <t>Weighted Average Exercise Price, Expired</t>
        </is>
      </c>
      <c r="B24" s="9" t="n">
        <v>0.11</v>
      </c>
    </row>
    <row r="25">
      <c r="A25" s="4" t="inlineStr">
        <is>
          <t>Weighted Average Exercise Price, Number, Ending Balance</t>
        </is>
      </c>
      <c r="B25" s="9" t="n">
        <v>0.03</v>
      </c>
    </row>
    <row r="26">
      <c r="A26" s="4" t="inlineStr">
        <is>
          <t>Weighted Average Exercise Price, Vested and exercisable, Ending Balance</t>
        </is>
      </c>
      <c r="B26" s="4" t="inlineStr">
        <is>
          <t>.03</t>
        </is>
      </c>
    </row>
    <row r="27">
      <c r="A27" s="4" t="inlineStr">
        <is>
          <t>Weighted Average Exercise Price, Unvested, Ending Balance</t>
        </is>
      </c>
      <c r="B27" s="9" t="n">
        <v>0.04</v>
      </c>
    </row>
    <row r="28">
      <c r="A28" s="4" t="inlineStr">
        <is>
          <t>Maximum [Member]</t>
        </is>
      </c>
    </row>
    <row r="29">
      <c r="A29" s="4" t="inlineStr">
        <is>
          <t>Weighted Average Exercise Price, Number, Beginning Balance</t>
        </is>
      </c>
      <c r="B29" s="5" t="n">
        <v>2</v>
      </c>
    </row>
    <row r="30">
      <c r="A30" s="4" t="inlineStr">
        <is>
          <t>Weighted Average Exercise Price, Granted</t>
        </is>
      </c>
      <c r="B30" s="9" t="n">
        <v>0.04</v>
      </c>
    </row>
    <row r="31">
      <c r="A31" s="4" t="inlineStr">
        <is>
          <t>Weighted Average Exercise Price, Cancelled</t>
        </is>
      </c>
      <c r="B31" s="9" t="n">
        <v>0.3</v>
      </c>
    </row>
    <row r="32">
      <c r="A32" s="4" t="inlineStr">
        <is>
          <t>Weighted Average Exercise Price, Exercised</t>
        </is>
      </c>
      <c r="B32" s="4" t="inlineStr">
        <is>
          <t xml:space="preserve"> </t>
        </is>
      </c>
    </row>
    <row r="33">
      <c r="A33" s="4" t="inlineStr">
        <is>
          <t>Weighted Average Exercise Price, Expired</t>
        </is>
      </c>
      <c r="B33" s="9" t="n">
        <v>0.25</v>
      </c>
    </row>
    <row r="34">
      <c r="A34" s="4" t="inlineStr">
        <is>
          <t>Weighted Average Exercise Price, Number, Ending Balance</t>
        </is>
      </c>
      <c r="B34" s="5" t="n">
        <v>2</v>
      </c>
    </row>
    <row r="35">
      <c r="A35" s="4" t="inlineStr">
        <is>
          <t>Weighted Average Exercise Price, Vested and exercisable, Ending Balance</t>
        </is>
      </c>
      <c r="B35" s="5" t="n">
        <v>2</v>
      </c>
    </row>
    <row r="36">
      <c r="A36" s="4" t="inlineStr">
        <is>
          <t>Weighted Average Exercise Price, Unvested, Ending Balance</t>
        </is>
      </c>
      <c r="B36" s="8" t="n">
        <v>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16319577</v>
      </c>
      <c r="C5" s="5" t="n">
        <v>107497077</v>
      </c>
    </row>
    <row r="6">
      <c r="A6" s="4" t="inlineStr">
        <is>
          <t>Common stock, shares, outstanding</t>
        </is>
      </c>
      <c r="B6" s="5" t="n">
        <v>116319577</v>
      </c>
      <c r="C6" s="5" t="n">
        <v>107497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chedule of Assumptions Used for Options Granted (Details)</t>
        </is>
      </c>
      <c r="B1" s="2" t="inlineStr">
        <is>
          <t>9 Months Ended</t>
        </is>
      </c>
    </row>
    <row r="2">
      <c r="B2" s="2" t="inlineStr">
        <is>
          <t>Jun. 30, 2020$ / shares</t>
        </is>
      </c>
    </row>
    <row r="3">
      <c r="A3" s="4" t="inlineStr">
        <is>
          <t>Exercise price</t>
        </is>
      </c>
      <c r="B3" s="8" t="n">
        <v>0.04</v>
      </c>
    </row>
    <row r="4">
      <c r="A4" s="4" t="inlineStr">
        <is>
          <t>Expected dividends</t>
        </is>
      </c>
      <c r="B4" s="4" t="inlineStr">
        <is>
          <t xml:space="preserve"> </t>
        </is>
      </c>
    </row>
    <row r="5">
      <c r="A5" s="4" t="inlineStr">
        <is>
          <t>Expected life of options</t>
        </is>
      </c>
      <c r="B5" s="4" t="inlineStr">
        <is>
          <t>2 years 6 months</t>
        </is>
      </c>
    </row>
    <row r="6">
      <c r="A6" s="4" t="inlineStr">
        <is>
          <t>Minimum [Member]</t>
        </is>
      </c>
    </row>
    <row r="7">
      <c r="A7" s="4" t="inlineStr">
        <is>
          <t>Expected volatility</t>
        </is>
      </c>
      <c r="B7" s="4" t="inlineStr">
        <is>
          <t>157.60%</t>
        </is>
      </c>
    </row>
    <row r="8">
      <c r="A8" s="4" t="inlineStr">
        <is>
          <t>Risk free interest rate</t>
        </is>
      </c>
      <c r="B8" s="4" t="inlineStr">
        <is>
          <t>0.26%</t>
        </is>
      </c>
    </row>
    <row r="9">
      <c r="A9" s="4" t="inlineStr">
        <is>
          <t>Maximum [Member]</t>
        </is>
      </c>
    </row>
    <row r="10">
      <c r="A10" s="4" t="inlineStr">
        <is>
          <t>Expected volatility</t>
        </is>
      </c>
      <c r="B10" s="4" t="inlineStr">
        <is>
          <t>182.90%</t>
        </is>
      </c>
    </row>
    <row r="11">
      <c r="A11" s="4" t="inlineStr">
        <is>
          <t>Risk free interest rate</t>
        </is>
      </c>
      <c r="B11" s="4" t="inlineStr">
        <is>
          <t>1.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chedule of Outstanding and Exercisable Options by Exercise Price Range (Details) - $ / shares</t>
        </is>
      </c>
      <c r="B1" s="2" t="inlineStr">
        <is>
          <t>9 Months Ended</t>
        </is>
      </c>
    </row>
    <row r="2">
      <c r="B2" s="2" t="inlineStr">
        <is>
          <t>Jun. 30, 2020</t>
        </is>
      </c>
      <c r="C2" s="2" t="inlineStr">
        <is>
          <t>Sep. 30, 2019</t>
        </is>
      </c>
    </row>
    <row r="3">
      <c r="A3" s="4" t="inlineStr">
        <is>
          <t>Range of Exercise Prices, Lower Limit</t>
        </is>
      </c>
      <c r="B3" s="8" t="n">
        <v>0.06</v>
      </c>
    </row>
    <row r="4">
      <c r="A4" s="4" t="inlineStr">
        <is>
          <t>Range of Exercise Prices, Upper Limit</t>
        </is>
      </c>
      <c r="B4" s="6" t="n">
        <v>2</v>
      </c>
    </row>
    <row r="5">
      <c r="A5" s="4" t="inlineStr">
        <is>
          <t>Number of Options, Outstanding, Number</t>
        </is>
      </c>
      <c r="B5" s="5" t="n">
        <v>13765238</v>
      </c>
      <c r="C5" s="5" t="n">
        <v>15237738</v>
      </c>
    </row>
    <row r="6">
      <c r="A6" s="4" t="inlineStr">
        <is>
          <t>Number of Options, Outstanding, Weighted Average Remaining Contractual Term</t>
        </is>
      </c>
      <c r="B6" s="4" t="inlineStr">
        <is>
          <t>3 years 18 days</t>
        </is>
      </c>
    </row>
    <row r="7">
      <c r="A7" s="4" t="inlineStr">
        <is>
          <t>Number of Options, Outstanding, Weighted Average Exercise Price</t>
        </is>
      </c>
      <c r="B7" s="8" t="n">
        <v>0.24</v>
      </c>
      <c r="C7" s="8" t="n">
        <v>0.27</v>
      </c>
    </row>
    <row r="8">
      <c r="A8" s="4" t="inlineStr">
        <is>
          <t>Number of Options, Exercisable, Number</t>
        </is>
      </c>
      <c r="B8" s="5" t="n">
        <v>9877738</v>
      </c>
    </row>
    <row r="9">
      <c r="A9" s="4" t="inlineStr">
        <is>
          <t>Number of Options, Exercisable, Weighted Average Remaining Contractual Term</t>
        </is>
      </c>
      <c r="B9" s="4" t="inlineStr">
        <is>
          <t>2 years 4 months 17 days</t>
        </is>
      </c>
    </row>
    <row r="10">
      <c r="A10" s="4" t="inlineStr">
        <is>
          <t>Number of Options, Exercisable, Weighted Average Exercise Price</t>
        </is>
      </c>
      <c r="B10" s="8" t="n">
        <v>0.32</v>
      </c>
    </row>
    <row r="11">
      <c r="A11" s="4" t="inlineStr">
        <is>
          <t>Exercise Price Range One [Member]</t>
        </is>
      </c>
    </row>
    <row r="12">
      <c r="A12" s="4" t="inlineStr">
        <is>
          <t>Range of Exercise Prices, Lower Limit</t>
        </is>
      </c>
      <c r="B12" s="9" t="n">
        <v>0.06</v>
      </c>
    </row>
    <row r="13">
      <c r="A13" s="4" t="inlineStr">
        <is>
          <t>Range of Exercise Prices, Upper Limit</t>
        </is>
      </c>
      <c r="B13" s="8" t="n">
        <v>0.39</v>
      </c>
    </row>
    <row r="14">
      <c r="A14" s="4" t="inlineStr">
        <is>
          <t>Number of Options, Outstanding, Number</t>
        </is>
      </c>
      <c r="B14" s="5" t="n">
        <v>12302738</v>
      </c>
    </row>
    <row r="15">
      <c r="A15" s="4" t="inlineStr">
        <is>
          <t>Number of Options, Outstanding, Weighted Average Remaining Contractual Term</t>
        </is>
      </c>
      <c r="B15" s="4" t="inlineStr">
        <is>
          <t>3 years 4 months 2 days</t>
        </is>
      </c>
    </row>
    <row r="16">
      <c r="A16" s="4" t="inlineStr">
        <is>
          <t>Number of Options, Outstanding, Weighted Average Exercise Price</t>
        </is>
      </c>
      <c r="B16" s="8" t="n">
        <v>0.09</v>
      </c>
    </row>
    <row r="17">
      <c r="A17" s="4" t="inlineStr">
        <is>
          <t>Number of Options, Exercisable, Number</t>
        </is>
      </c>
      <c r="B17" s="5" t="n">
        <v>8415238</v>
      </c>
    </row>
    <row r="18">
      <c r="A18" s="4" t="inlineStr">
        <is>
          <t>Number of Options, Exercisable, Weighted Average Remaining Contractual Term</t>
        </is>
      </c>
      <c r="B18" s="4" t="inlineStr">
        <is>
          <t>2 years 8 months 12 days</t>
        </is>
      </c>
    </row>
    <row r="19">
      <c r="A19" s="4" t="inlineStr">
        <is>
          <t>Number of Options, Exercisable, Weighted Average Exercise Price</t>
        </is>
      </c>
      <c r="B19" s="8" t="n">
        <v>0.12</v>
      </c>
    </row>
    <row r="20">
      <c r="A20" s="4" t="inlineStr">
        <is>
          <t>Exercise Price Range Two [Member]</t>
        </is>
      </c>
    </row>
    <row r="21">
      <c r="A21" s="4" t="inlineStr">
        <is>
          <t>Range of Exercise Prices, Lower Limit</t>
        </is>
      </c>
      <c r="B21" s="9" t="n">
        <v>0.4</v>
      </c>
    </row>
    <row r="22">
      <c r="A22" s="4" t="inlineStr">
        <is>
          <t>Range of Exercise Prices, Upper Limit</t>
        </is>
      </c>
      <c r="B22" s="8" t="n">
        <v>0.99</v>
      </c>
    </row>
    <row r="23">
      <c r="A23" s="4" t="inlineStr">
        <is>
          <t>Number of Options, Outstanding, Number</t>
        </is>
      </c>
      <c r="B23" s="5" t="n">
        <v>62500</v>
      </c>
    </row>
    <row r="24">
      <c r="A24" s="4" t="inlineStr">
        <is>
          <t>Number of Options, Outstanding, Weighted Average Remaining Contractual Term</t>
        </is>
      </c>
      <c r="B24" s="4" t="inlineStr">
        <is>
          <t>1 year 9 months</t>
        </is>
      </c>
    </row>
    <row r="25">
      <c r="A25" s="4" t="inlineStr">
        <is>
          <t>Number of Options, Outstanding, Weighted Average Exercise Price</t>
        </is>
      </c>
      <c r="B25" s="8" t="n">
        <v>0.4</v>
      </c>
    </row>
    <row r="26">
      <c r="A26" s="4" t="inlineStr">
        <is>
          <t>Number of Options, Exercisable, Number</t>
        </is>
      </c>
      <c r="B26" s="5" t="n">
        <v>62500</v>
      </c>
    </row>
    <row r="27">
      <c r="A27" s="4" t="inlineStr">
        <is>
          <t>Number of Options, Exercisable, Weighted Average Remaining Contractual Term</t>
        </is>
      </c>
      <c r="B27" s="4" t="inlineStr">
        <is>
          <t>1 year 9 months</t>
        </is>
      </c>
    </row>
    <row r="28">
      <c r="A28" s="4" t="inlineStr">
        <is>
          <t>Number of Options, Exercisable, Weighted Average Exercise Price</t>
        </is>
      </c>
      <c r="B28" s="8" t="n">
        <v>0.4</v>
      </c>
    </row>
    <row r="29">
      <c r="A29" s="4" t="inlineStr">
        <is>
          <t>Exercise Price Range Three [Member]</t>
        </is>
      </c>
    </row>
    <row r="30">
      <c r="A30" s="4" t="inlineStr">
        <is>
          <t>Range of Exercise Prices, Lower Limit</t>
        </is>
      </c>
      <c r="B30" s="5" t="n">
        <v>1</v>
      </c>
    </row>
    <row r="31">
      <c r="A31" s="4" t="inlineStr">
        <is>
          <t>Range of Exercise Prices, Upper Limit</t>
        </is>
      </c>
      <c r="B31" s="8" t="n">
        <v>1.99</v>
      </c>
    </row>
    <row r="32">
      <c r="A32" s="4" t="inlineStr">
        <is>
          <t>Number of Options, Outstanding, Number</t>
        </is>
      </c>
      <c r="B32" s="5" t="n">
        <v>750000</v>
      </c>
    </row>
    <row r="33">
      <c r="A33" s="4" t="inlineStr">
        <is>
          <t>Number of Options, Outstanding, Weighted Average Remaining Contractual Term</t>
        </is>
      </c>
      <c r="B33" s="4" t="inlineStr">
        <is>
          <t>6 months</t>
        </is>
      </c>
    </row>
    <row r="34">
      <c r="A34" s="4" t="inlineStr">
        <is>
          <t>Number of Options, Outstanding, Weighted Average Exercise Price</t>
        </is>
      </c>
      <c r="B34" s="6" t="n">
        <v>1</v>
      </c>
    </row>
    <row r="35">
      <c r="A35" s="4" t="inlineStr">
        <is>
          <t>Number of Options, Exercisable, Number</t>
        </is>
      </c>
      <c r="B35" s="5" t="n">
        <v>750000</v>
      </c>
    </row>
    <row r="36">
      <c r="A36" s="4" t="inlineStr">
        <is>
          <t>Number of Options, Exercisable, Weighted Average Remaining Contractual Term</t>
        </is>
      </c>
      <c r="B36" s="4" t="inlineStr">
        <is>
          <t>6 months</t>
        </is>
      </c>
    </row>
    <row r="37">
      <c r="A37" s="4" t="inlineStr">
        <is>
          <t>Number of Options, Exercisable, Weighted Average Exercise Price</t>
        </is>
      </c>
      <c r="B37" s="6" t="n">
        <v>1</v>
      </c>
    </row>
    <row r="38">
      <c r="A38" s="4" t="inlineStr">
        <is>
          <t>Exercise Price Range Four [Member]</t>
        </is>
      </c>
    </row>
    <row r="39">
      <c r="A39" s="4" t="inlineStr">
        <is>
          <t>Range of Exercise Prices, Upper Limit</t>
        </is>
      </c>
      <c r="B39" s="6" t="n">
        <v>2</v>
      </c>
    </row>
    <row r="40">
      <c r="A40" s="4" t="inlineStr">
        <is>
          <t>Number of Options, Outstanding, Number</t>
        </is>
      </c>
      <c r="B40" s="5" t="n">
        <v>650000</v>
      </c>
    </row>
    <row r="41">
      <c r="A41" s="4" t="inlineStr">
        <is>
          <t>Number of Options, Outstanding, Weighted Average Remaining Contractual Term</t>
        </is>
      </c>
      <c r="B41" s="4" t="inlineStr">
        <is>
          <t>6 months</t>
        </is>
      </c>
    </row>
    <row r="42">
      <c r="A42" s="4" t="inlineStr">
        <is>
          <t>Number of Options, Outstanding, Weighted Average Exercise Price</t>
        </is>
      </c>
      <c r="B42" s="6" t="n">
        <v>2</v>
      </c>
    </row>
    <row r="43">
      <c r="A43" s="4" t="inlineStr">
        <is>
          <t>Number of Options, Exercisable, Number</t>
        </is>
      </c>
      <c r="B43" s="5" t="n">
        <v>650000</v>
      </c>
    </row>
    <row r="44">
      <c r="A44" s="4" t="inlineStr">
        <is>
          <t>Number of Options, Exercisable, Weighted Average Remaining Contractual Term</t>
        </is>
      </c>
      <c r="B44" s="4" t="inlineStr">
        <is>
          <t>6 months</t>
        </is>
      </c>
    </row>
    <row r="45">
      <c r="A45" s="4" t="inlineStr">
        <is>
          <t>Number of Options, Exercisable, Weighted Average Exercise Price</t>
        </is>
      </c>
      <c r="B45"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Warrant Activity (Details) - Warrant [Member]</t>
        </is>
      </c>
      <c r="B1" s="2" t="inlineStr">
        <is>
          <t>9 Months Ended</t>
        </is>
      </c>
    </row>
    <row r="2">
      <c r="B2" s="2" t="inlineStr">
        <is>
          <t>Jun. 30, 2020$ / sharesshares</t>
        </is>
      </c>
    </row>
    <row r="3">
      <c r="A3" s="4" t="inlineStr">
        <is>
          <t>Number of Warrant Shares Outstanding, Number, Beginning Balance | shares</t>
        </is>
      </c>
      <c r="B3" s="5" t="n">
        <v>66484049</v>
      </c>
    </row>
    <row r="4">
      <c r="A4" s="4" t="inlineStr">
        <is>
          <t>Number of Warrant Shares Outstanding, Granted | shares</t>
        </is>
      </c>
      <c r="B4" s="5" t="n">
        <v>1150000</v>
      </c>
    </row>
    <row r="5">
      <c r="A5" s="4" t="inlineStr">
        <is>
          <t>Number of Warrant Shares Outstanding, Cancelled | shares</t>
        </is>
      </c>
      <c r="B5" s="4" t="inlineStr">
        <is>
          <t xml:space="preserve"> </t>
        </is>
      </c>
    </row>
    <row r="6">
      <c r="A6" s="4" t="inlineStr">
        <is>
          <t>Number of Warrant Shares Outstanding, Exercised | shares</t>
        </is>
      </c>
      <c r="B6" s="4" t="inlineStr">
        <is>
          <t xml:space="preserve"> </t>
        </is>
      </c>
    </row>
    <row r="7">
      <c r="A7" s="4" t="inlineStr">
        <is>
          <t>Number of Warrant Shares Outstanding, Expired | shares</t>
        </is>
      </c>
      <c r="B7" s="4" t="inlineStr">
        <is>
          <t xml:space="preserve"> </t>
        </is>
      </c>
    </row>
    <row r="8">
      <c r="A8" s="4" t="inlineStr">
        <is>
          <t>Number of Warrant Shares Outstanding, Number, Ending Balance | shares</t>
        </is>
      </c>
      <c r="B8" s="5" t="n">
        <v>67634049</v>
      </c>
    </row>
    <row r="9">
      <c r="A9" s="4" t="inlineStr">
        <is>
          <t>Number of Warrant Shares Outstanding, Vested and exercisable, Ending Balance | shares</t>
        </is>
      </c>
      <c r="B9" s="5" t="n">
        <v>67634049</v>
      </c>
    </row>
    <row r="10">
      <c r="A10" s="4" t="inlineStr">
        <is>
          <t>Weighted Average Exercise Price, Number, Beginning Balance</t>
        </is>
      </c>
      <c r="B10" s="8" t="n">
        <v>0.17</v>
      </c>
    </row>
    <row r="11">
      <c r="A11" s="4" t="inlineStr">
        <is>
          <t>Weighted Average Exercise Price, Granted</t>
        </is>
      </c>
      <c r="B11" s="9" t="n">
        <v>0.07000000000000001</v>
      </c>
    </row>
    <row r="12">
      <c r="A12" s="4" t="inlineStr">
        <is>
          <t>Weighted Average Exercise Price, Cancelled</t>
        </is>
      </c>
      <c r="B12" s="4" t="inlineStr">
        <is>
          <t xml:space="preserve"> </t>
        </is>
      </c>
    </row>
    <row r="13">
      <c r="A13" s="4" t="inlineStr">
        <is>
          <t>Weighted Average Exercise Price, Exercised</t>
        </is>
      </c>
      <c r="B13" s="4" t="inlineStr">
        <is>
          <t xml:space="preserve"> </t>
        </is>
      </c>
    </row>
    <row r="14">
      <c r="A14" s="4" t="inlineStr">
        <is>
          <t>Weighted Average Exercise Price, Expired</t>
        </is>
      </c>
      <c r="B14" s="4" t="inlineStr">
        <is>
          <t xml:space="preserve"> </t>
        </is>
      </c>
    </row>
    <row r="15">
      <c r="A15" s="4" t="inlineStr">
        <is>
          <t>Weighted Average Exercise Price, Number, Ending Balance</t>
        </is>
      </c>
      <c r="B15" s="9" t="n">
        <v>0.16</v>
      </c>
    </row>
    <row r="16">
      <c r="A16" s="4" t="inlineStr">
        <is>
          <t>Weighted Average Exercise Price, Vested and exercisable, Ending Balance</t>
        </is>
      </c>
      <c r="B16" s="9" t="n">
        <v>0.16</v>
      </c>
    </row>
    <row r="17">
      <c r="A17" s="4" t="inlineStr">
        <is>
          <t>Minimum [Member]</t>
        </is>
      </c>
    </row>
    <row r="18">
      <c r="A18" s="4" t="inlineStr">
        <is>
          <t>Weighted Average Exercise Price, Number, Beginning Balance</t>
        </is>
      </c>
      <c r="B18" s="9" t="n">
        <v>0.12</v>
      </c>
    </row>
    <row r="19">
      <c r="A19" s="4" t="inlineStr">
        <is>
          <t>Weighted Average Exercise Price, Granted</t>
        </is>
      </c>
      <c r="B19" s="4" t="inlineStr">
        <is>
          <t xml:space="preserve"> </t>
        </is>
      </c>
    </row>
    <row r="20">
      <c r="A20" s="4" t="inlineStr">
        <is>
          <t>Weighted Average Exercise Price, Cancelled</t>
        </is>
      </c>
      <c r="B20" s="4" t="inlineStr">
        <is>
          <t xml:space="preserve"> </t>
        </is>
      </c>
    </row>
    <row r="21">
      <c r="A21" s="4" t="inlineStr">
        <is>
          <t>Weighted Average Exercise Price, Exercised</t>
        </is>
      </c>
      <c r="B21" s="4" t="inlineStr">
        <is>
          <t xml:space="preserve"> </t>
        </is>
      </c>
    </row>
    <row r="22">
      <c r="A22" s="4" t="inlineStr">
        <is>
          <t>Weighted Average Exercise Price, Expired</t>
        </is>
      </c>
      <c r="B22" s="4" t="inlineStr">
        <is>
          <t xml:space="preserve"> </t>
        </is>
      </c>
    </row>
    <row r="23">
      <c r="A23" s="4" t="inlineStr">
        <is>
          <t>Weighted Average Exercise Price, Number, Ending Balance</t>
        </is>
      </c>
      <c r="B23" s="9" t="n">
        <v>0.07000000000000001</v>
      </c>
    </row>
    <row r="24">
      <c r="A24" s="4" t="inlineStr">
        <is>
          <t>Weighted Average Exercise Price, Vested and exercisable, Ending Balance</t>
        </is>
      </c>
      <c r="B24" s="9" t="n">
        <v>0.07000000000000001</v>
      </c>
    </row>
    <row r="25">
      <c r="A25" s="4" t="inlineStr">
        <is>
          <t>Maximum [Member]</t>
        </is>
      </c>
    </row>
    <row r="26">
      <c r="A26" s="4" t="inlineStr">
        <is>
          <t>Weighted Average Exercise Price, Number, Beginning Balance</t>
        </is>
      </c>
      <c r="B26" s="9" t="n">
        <v>0.4</v>
      </c>
    </row>
    <row r="27">
      <c r="A27" s="4" t="inlineStr">
        <is>
          <t>Weighted Average Exercise Price, Granted</t>
        </is>
      </c>
      <c r="B27" s="9" t="n">
        <v>0.07000000000000001</v>
      </c>
    </row>
    <row r="28">
      <c r="A28" s="4" t="inlineStr">
        <is>
          <t>Weighted Average Exercise Price, Cancelled</t>
        </is>
      </c>
      <c r="B28" s="4" t="inlineStr">
        <is>
          <t xml:space="preserve"> </t>
        </is>
      </c>
    </row>
    <row r="29">
      <c r="A29" s="4" t="inlineStr">
        <is>
          <t>Weighted Average Exercise Price, Exercised</t>
        </is>
      </c>
      <c r="B29" s="4" t="inlineStr">
        <is>
          <t xml:space="preserve"> </t>
        </is>
      </c>
    </row>
    <row r="30">
      <c r="A30" s="4" t="inlineStr">
        <is>
          <t>Weighted Average Exercise Price, Expired</t>
        </is>
      </c>
      <c r="B30" s="4" t="inlineStr">
        <is>
          <t xml:space="preserve"> </t>
        </is>
      </c>
    </row>
    <row r="31">
      <c r="A31" s="4" t="inlineStr">
        <is>
          <t>Weighted Average Exercise Price, Number, Ending Balance</t>
        </is>
      </c>
      <c r="B31" s="9" t="n">
        <v>0.4</v>
      </c>
    </row>
    <row r="32">
      <c r="A32" s="4" t="inlineStr">
        <is>
          <t>Weighted Average Exercise Price, Vested and exercisable, Ending Balance</t>
        </is>
      </c>
      <c r="B32"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chedule of Outstanding and Exercisable Warrants by Exercise Price Range (Details) - $ / shares</t>
        </is>
      </c>
      <c r="B1" s="2" t="inlineStr">
        <is>
          <t>9 Months Ended</t>
        </is>
      </c>
    </row>
    <row r="2">
      <c r="B2" s="2" t="inlineStr">
        <is>
          <t>Jun. 30, 2020</t>
        </is>
      </c>
      <c r="C2" s="2" t="inlineStr">
        <is>
          <t>Sep. 30, 2019</t>
        </is>
      </c>
    </row>
    <row r="3">
      <c r="A3" s="4" t="inlineStr">
        <is>
          <t>Range of Exercise Prices, Lower Limit</t>
        </is>
      </c>
      <c r="B3" s="8" t="n">
        <v>0.06</v>
      </c>
    </row>
    <row r="4">
      <c r="A4" s="4" t="inlineStr">
        <is>
          <t>Range of Exercise Prices, Upper Limit</t>
        </is>
      </c>
      <c r="B4" s="6" t="n">
        <v>2</v>
      </c>
    </row>
    <row r="5">
      <c r="A5" s="4" t="inlineStr">
        <is>
          <t>Number of Warrants, Outstanding, Number</t>
        </is>
      </c>
      <c r="B5" s="5" t="n">
        <v>13765238</v>
      </c>
      <c r="C5" s="5" t="n">
        <v>15237738</v>
      </c>
    </row>
    <row r="6">
      <c r="A6" s="4" t="inlineStr">
        <is>
          <t>Number of Warrants, Outstanding, Weighted Average Remaining Contractual Term</t>
        </is>
      </c>
      <c r="B6" s="4" t="inlineStr">
        <is>
          <t>3 years 18 days</t>
        </is>
      </c>
    </row>
    <row r="7">
      <c r="A7" s="4" t="inlineStr">
        <is>
          <t>Number of Warrants, Outstanding, Weighted Average Exercise Price</t>
        </is>
      </c>
      <c r="B7" s="8" t="n">
        <v>0.24</v>
      </c>
      <c r="C7" s="8" t="n">
        <v>0.27</v>
      </c>
    </row>
    <row r="8">
      <c r="A8" s="4" t="inlineStr">
        <is>
          <t>Number of Warrants, Exercisable, Number</t>
        </is>
      </c>
      <c r="B8" s="5" t="n">
        <v>9877738</v>
      </c>
    </row>
    <row r="9">
      <c r="A9" s="4" t="inlineStr">
        <is>
          <t>Number of Warrants, Exercisable, Weighted Average Remaining Contractual Term</t>
        </is>
      </c>
      <c r="B9" s="4" t="inlineStr">
        <is>
          <t>2 years 4 months 17 days</t>
        </is>
      </c>
    </row>
    <row r="10">
      <c r="A10" s="4" t="inlineStr">
        <is>
          <t>Number of Warrants, Exercisable, Weighted Average Exercise Price</t>
        </is>
      </c>
      <c r="B10" s="8" t="n">
        <v>0.32</v>
      </c>
    </row>
    <row r="11">
      <c r="A11" s="4" t="inlineStr">
        <is>
          <t>Exercise Price Range One [Member]</t>
        </is>
      </c>
    </row>
    <row r="12">
      <c r="A12" s="4" t="inlineStr">
        <is>
          <t>Range of Exercise Prices, Lower Limit</t>
        </is>
      </c>
      <c r="B12" s="9" t="n">
        <v>0.06</v>
      </c>
    </row>
    <row r="13">
      <c r="A13" s="4" t="inlineStr">
        <is>
          <t>Range of Exercise Prices, Upper Limit</t>
        </is>
      </c>
      <c r="B13" s="8" t="n">
        <v>0.39</v>
      </c>
    </row>
    <row r="14">
      <c r="A14" s="4" t="inlineStr">
        <is>
          <t>Number of Warrants, Outstanding, Number</t>
        </is>
      </c>
      <c r="B14" s="5" t="n">
        <v>12302738</v>
      </c>
    </row>
    <row r="15">
      <c r="A15" s="4" t="inlineStr">
        <is>
          <t>Number of Warrants, Outstanding, Weighted Average Remaining Contractual Term</t>
        </is>
      </c>
      <c r="B15" s="4" t="inlineStr">
        <is>
          <t>3 years 4 months 2 days</t>
        </is>
      </c>
    </row>
    <row r="16">
      <c r="A16" s="4" t="inlineStr">
        <is>
          <t>Number of Warrants, Outstanding, Weighted Average Exercise Price</t>
        </is>
      </c>
      <c r="B16" s="8" t="n">
        <v>0.09</v>
      </c>
    </row>
    <row r="17">
      <c r="A17" s="4" t="inlineStr">
        <is>
          <t>Number of Warrants, Exercisable, Number</t>
        </is>
      </c>
      <c r="B17" s="5" t="n">
        <v>8415238</v>
      </c>
    </row>
    <row r="18">
      <c r="A18" s="4" t="inlineStr">
        <is>
          <t>Number of Warrants, Exercisable, Weighted Average Remaining Contractual Term</t>
        </is>
      </c>
      <c r="B18" s="4" t="inlineStr">
        <is>
          <t>2 years 8 months 12 days</t>
        </is>
      </c>
    </row>
    <row r="19">
      <c r="A19" s="4" t="inlineStr">
        <is>
          <t>Number of Warrants, Exercisable, Weighted Average Exercise Price</t>
        </is>
      </c>
      <c r="B19" s="8" t="n">
        <v>0.12</v>
      </c>
    </row>
    <row r="20">
      <c r="A20" s="4" t="inlineStr">
        <is>
          <t>Exercise Price Range Two [Member]</t>
        </is>
      </c>
    </row>
    <row r="21">
      <c r="A21" s="4" t="inlineStr">
        <is>
          <t>Range of Exercise Prices, Lower Limit</t>
        </is>
      </c>
      <c r="B21" s="9" t="n">
        <v>0.4</v>
      </c>
    </row>
    <row r="22">
      <c r="A22" s="4" t="inlineStr">
        <is>
          <t>Range of Exercise Prices, Upper Limit</t>
        </is>
      </c>
      <c r="B22" s="8" t="n">
        <v>0.99</v>
      </c>
    </row>
    <row r="23">
      <c r="A23" s="4" t="inlineStr">
        <is>
          <t>Number of Warrants, Outstanding, Number</t>
        </is>
      </c>
      <c r="B23" s="5" t="n">
        <v>62500</v>
      </c>
    </row>
    <row r="24">
      <c r="A24" s="4" t="inlineStr">
        <is>
          <t>Number of Warrants, Outstanding, Weighted Average Remaining Contractual Term</t>
        </is>
      </c>
      <c r="B24" s="4" t="inlineStr">
        <is>
          <t>1 year 9 months</t>
        </is>
      </c>
    </row>
    <row r="25">
      <c r="A25" s="4" t="inlineStr">
        <is>
          <t>Number of Warrants, Outstanding, Weighted Average Exercise Price</t>
        </is>
      </c>
      <c r="B25" s="8" t="n">
        <v>0.4</v>
      </c>
    </row>
    <row r="26">
      <c r="A26" s="4" t="inlineStr">
        <is>
          <t>Number of Warrants, Exercisable, Number</t>
        </is>
      </c>
      <c r="B26" s="5" t="n">
        <v>62500</v>
      </c>
    </row>
    <row r="27">
      <c r="A27" s="4" t="inlineStr">
        <is>
          <t>Number of Warrants, Exercisable, Weighted Average Remaining Contractual Term</t>
        </is>
      </c>
      <c r="B27" s="4" t="inlineStr">
        <is>
          <t>1 year 9 months</t>
        </is>
      </c>
    </row>
    <row r="28">
      <c r="A28" s="4" t="inlineStr">
        <is>
          <t>Number of Warrants, Exercisable, Weighted Average Exercise Price</t>
        </is>
      </c>
      <c r="B28" s="8" t="n">
        <v>0.4</v>
      </c>
    </row>
    <row r="29">
      <c r="A29" s="4" t="inlineStr">
        <is>
          <t>Warrant [Member]</t>
        </is>
      </c>
    </row>
    <row r="30">
      <c r="A30" s="4" t="inlineStr">
        <is>
          <t>Range of Exercise Prices, Lower Limit</t>
        </is>
      </c>
      <c r="B30" s="9" t="n">
        <v>0.12</v>
      </c>
    </row>
    <row r="31">
      <c r="A31" s="4" t="inlineStr">
        <is>
          <t>Range of Exercise Prices, Upper Limit</t>
        </is>
      </c>
      <c r="B31" s="8" t="n">
        <v>0.4</v>
      </c>
    </row>
    <row r="32">
      <c r="A32" s="4" t="inlineStr">
        <is>
          <t>Number of Warrants, Outstanding, Number</t>
        </is>
      </c>
      <c r="B32" s="5" t="n">
        <v>67634049</v>
      </c>
    </row>
    <row r="33">
      <c r="A33" s="4" t="inlineStr">
        <is>
          <t>Number of Warrants, Outstanding, Weighted Average Remaining Contractual Term</t>
        </is>
      </c>
      <c r="B33" s="4" t="inlineStr">
        <is>
          <t>2 years 1 month 2 days</t>
        </is>
      </c>
    </row>
    <row r="34">
      <c r="A34" s="4" t="inlineStr">
        <is>
          <t>Number of Warrants, Outstanding, Weighted Average Exercise Price</t>
        </is>
      </c>
      <c r="B34" s="8" t="n">
        <v>0.16</v>
      </c>
    </row>
    <row r="35">
      <c r="A35" s="4" t="inlineStr">
        <is>
          <t>Number of Warrants, Exercisable, Number</t>
        </is>
      </c>
      <c r="B35" s="5" t="n">
        <v>67634049</v>
      </c>
    </row>
    <row r="36">
      <c r="A36" s="4" t="inlineStr">
        <is>
          <t>Number of Warrants, Exercisable, Weighted Average Remaining Contractual Term</t>
        </is>
      </c>
      <c r="B36" s="4" t="inlineStr">
        <is>
          <t>2 years 1 month 2 days</t>
        </is>
      </c>
    </row>
    <row r="37">
      <c r="A37" s="4" t="inlineStr">
        <is>
          <t>Number of Warrants, Exercisable, Weighted Average Exercise Price</t>
        </is>
      </c>
      <c r="B37" s="8" t="n">
        <v>0.16</v>
      </c>
    </row>
    <row r="38">
      <c r="A38" s="4" t="inlineStr">
        <is>
          <t>Warrant [Member] | Exercise Price Range One [Member]</t>
        </is>
      </c>
    </row>
    <row r="39">
      <c r="A39" s="4" t="inlineStr">
        <is>
          <t>Range of Exercise Prices, Lower Limit</t>
        </is>
      </c>
      <c r="B39" s="9" t="n">
        <v>0.12</v>
      </c>
    </row>
    <row r="40">
      <c r="A40" s="4" t="inlineStr">
        <is>
          <t>Range of Exercise Prices, Upper Limit</t>
        </is>
      </c>
      <c r="B40" s="8" t="n">
        <v>0.2</v>
      </c>
    </row>
    <row r="41">
      <c r="A41" s="4" t="inlineStr">
        <is>
          <t>Number of Warrants, Outstanding, Number</t>
        </is>
      </c>
      <c r="B41" s="5" t="n">
        <v>60429384</v>
      </c>
    </row>
    <row r="42">
      <c r="A42" s="4" t="inlineStr">
        <is>
          <t>Number of Warrants, Outstanding, Weighted Average Remaining Contractual Term</t>
        </is>
      </c>
      <c r="B42" s="4" t="inlineStr">
        <is>
          <t>2 years 2 months 12 days</t>
        </is>
      </c>
    </row>
    <row r="43">
      <c r="A43" s="4" t="inlineStr">
        <is>
          <t>Number of Warrants, Outstanding, Weighted Average Exercise Price</t>
        </is>
      </c>
      <c r="B43" s="8" t="n">
        <v>0.15</v>
      </c>
    </row>
    <row r="44">
      <c r="A44" s="4" t="inlineStr">
        <is>
          <t>Number of Warrants, Exercisable, Number</t>
        </is>
      </c>
      <c r="B44" s="5" t="n">
        <v>60429384</v>
      </c>
    </row>
    <row r="45">
      <c r="A45" s="4" t="inlineStr">
        <is>
          <t>Number of Warrants, Exercisable, Weighted Average Remaining Contractual Term</t>
        </is>
      </c>
      <c r="B45" s="4" t="inlineStr">
        <is>
          <t>2 years 2 months 12 days</t>
        </is>
      </c>
    </row>
    <row r="46">
      <c r="A46" s="4" t="inlineStr">
        <is>
          <t>Number of Warrants, Exercisable, Weighted Average Exercise Price</t>
        </is>
      </c>
      <c r="B46" s="8" t="n">
        <v>0.15</v>
      </c>
    </row>
    <row r="47">
      <c r="A47" s="4" t="inlineStr">
        <is>
          <t>Warrant [Member] | Exercise Price Range Two [Member]</t>
        </is>
      </c>
    </row>
    <row r="48">
      <c r="A48" s="4" t="inlineStr">
        <is>
          <t>Range of Exercise Prices, Lower Limit</t>
        </is>
      </c>
      <c r="B48" s="9" t="n">
        <v>0.21</v>
      </c>
    </row>
    <row r="49">
      <c r="A49" s="4" t="inlineStr">
        <is>
          <t>Range of Exercise Prices, Upper Limit</t>
        </is>
      </c>
      <c r="B49" s="8" t="n">
        <v>0.4</v>
      </c>
    </row>
    <row r="50">
      <c r="A50" s="4" t="inlineStr">
        <is>
          <t>Number of Warrants, Outstanding, Number</t>
        </is>
      </c>
      <c r="B50" s="5" t="n">
        <v>7204665</v>
      </c>
    </row>
    <row r="51">
      <c r="A51" s="4" t="inlineStr">
        <is>
          <t>Number of Warrants, Outstanding, Weighted Average Remaining Contractual Term</t>
        </is>
      </c>
      <c r="B51" s="4" t="inlineStr">
        <is>
          <t>1 year 1 month 16 days</t>
        </is>
      </c>
    </row>
    <row r="52">
      <c r="A52" s="4" t="inlineStr">
        <is>
          <t>Number of Warrants, Outstanding, Weighted Average Exercise Price</t>
        </is>
      </c>
      <c r="B52" s="8" t="n">
        <v>0.26</v>
      </c>
    </row>
    <row r="53">
      <c r="A53" s="4" t="inlineStr">
        <is>
          <t>Number of Warrants, Exercisable, Number</t>
        </is>
      </c>
      <c r="B53" s="5" t="n">
        <v>7204665</v>
      </c>
    </row>
    <row r="54">
      <c r="A54" s="4" t="inlineStr">
        <is>
          <t>Number of Warrants, Exercisable, Weighted Average Remaining Contractual Term</t>
        </is>
      </c>
      <c r="B54" s="4" t="inlineStr">
        <is>
          <t>1 year 1 month 16 days</t>
        </is>
      </c>
    </row>
    <row r="55">
      <c r="A55" s="4" t="inlineStr">
        <is>
          <t>Number of Warrants, Exercisable, Weighted Average Exercise Price</t>
        </is>
      </c>
      <c r="B55" s="8" t="n">
        <v>0.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Assets of Reportable Segments (Details) - USD ($)</t>
        </is>
      </c>
      <c r="B1" s="2" t="inlineStr">
        <is>
          <t>Jun. 30, 2020</t>
        </is>
      </c>
      <c r="C1" s="2" t="inlineStr">
        <is>
          <t>Sep. 30, 2019</t>
        </is>
      </c>
      <c r="D1" s="2" t="inlineStr">
        <is>
          <t>Feb. 28, 2019</t>
        </is>
      </c>
    </row>
    <row r="2">
      <c r="A2" s="4" t="inlineStr">
        <is>
          <t>Cash</t>
        </is>
      </c>
      <c r="B2" s="6" t="n">
        <v>94318</v>
      </c>
      <c r="C2" s="6" t="n">
        <v>53147</v>
      </c>
    </row>
    <row r="3">
      <c r="A3" s="4" t="inlineStr">
        <is>
          <t>Accounts receivable</t>
        </is>
      </c>
      <c r="B3" s="5" t="n">
        <v>5000</v>
      </c>
      <c r="C3" s="4" t="inlineStr">
        <is>
          <t xml:space="preserve"> </t>
        </is>
      </c>
    </row>
    <row r="4">
      <c r="A4" s="4" t="inlineStr">
        <is>
          <t>Inventories</t>
        </is>
      </c>
      <c r="B4" s="5" t="n">
        <v>72075</v>
      </c>
      <c r="C4" s="4" t="inlineStr">
        <is>
          <t xml:space="preserve"> </t>
        </is>
      </c>
    </row>
    <row r="5">
      <c r="A5" s="4" t="inlineStr">
        <is>
          <t>Prepaid expenses and other current assets</t>
        </is>
      </c>
      <c r="B5" s="5" t="n">
        <v>500</v>
      </c>
      <c r="C5" s="5" t="n">
        <v>55000</v>
      </c>
    </row>
    <row r="6">
      <c r="A6" s="4" t="inlineStr">
        <is>
          <t>Total current assets</t>
        </is>
      </c>
      <c r="B6" s="5" t="n">
        <v>171893</v>
      </c>
      <c r="C6" s="5" t="n">
        <v>108147</v>
      </c>
    </row>
    <row r="7">
      <c r="A7" s="4" t="inlineStr">
        <is>
          <t>Right-of-use asset</t>
        </is>
      </c>
      <c r="B7" s="5" t="n">
        <v>12257</v>
      </c>
      <c r="D7" s="6" t="n">
        <v>27841</v>
      </c>
    </row>
    <row r="8">
      <c r="A8" s="4" t="inlineStr">
        <is>
          <t>Total other assets</t>
        </is>
      </c>
      <c r="B8" s="5" t="n">
        <v>12257</v>
      </c>
      <c r="C8" s="5" t="n">
        <v>1562</v>
      </c>
    </row>
    <row r="9">
      <c r="A9" s="4" t="inlineStr">
        <is>
          <t>TOTAL ASSETS</t>
        </is>
      </c>
      <c r="B9" s="5" t="n">
        <v>184150</v>
      </c>
      <c r="C9" s="6" t="n">
        <v>109709</v>
      </c>
    </row>
    <row r="10">
      <c r="A10" s="4" t="inlineStr">
        <is>
          <t>Corporate [Member]</t>
        </is>
      </c>
    </row>
    <row r="11">
      <c r="A11" s="4" t="inlineStr">
        <is>
          <t>Cash</t>
        </is>
      </c>
      <c r="B11" s="5" t="n">
        <v>39770</v>
      </c>
    </row>
    <row r="12">
      <c r="A12" s="4" t="inlineStr">
        <is>
          <t>Accounts receivable</t>
        </is>
      </c>
      <c r="B12" s="4" t="inlineStr">
        <is>
          <t xml:space="preserve"> </t>
        </is>
      </c>
    </row>
    <row r="13">
      <c r="A13" s="4" t="inlineStr">
        <is>
          <t>Inventories</t>
        </is>
      </c>
      <c r="B13" s="4" t="inlineStr">
        <is>
          <t xml:space="preserve"> </t>
        </is>
      </c>
    </row>
    <row r="14">
      <c r="A14" s="4" t="inlineStr">
        <is>
          <t>Prepaid expenses and other current assets</t>
        </is>
      </c>
      <c r="B14" s="5" t="n">
        <v>500</v>
      </c>
    </row>
    <row r="15">
      <c r="A15" s="4" t="inlineStr">
        <is>
          <t>Total current assets</t>
        </is>
      </c>
      <c r="B15" s="5" t="n">
        <v>40270</v>
      </c>
    </row>
    <row r="16">
      <c r="A16" s="4" t="inlineStr">
        <is>
          <t>Right-of-use asset</t>
        </is>
      </c>
      <c r="B16" s="4" t="inlineStr">
        <is>
          <t xml:space="preserve"> </t>
        </is>
      </c>
    </row>
    <row r="17">
      <c r="A17" s="4" t="inlineStr">
        <is>
          <t>Total other assets</t>
        </is>
      </c>
      <c r="B17" s="4" t="inlineStr">
        <is>
          <t xml:space="preserve"> </t>
        </is>
      </c>
    </row>
    <row r="18">
      <c r="A18" s="4" t="inlineStr">
        <is>
          <t>TOTAL ASSETS</t>
        </is>
      </c>
      <c r="B18" s="5" t="n">
        <v>40270</v>
      </c>
    </row>
    <row r="19">
      <c r="A19" s="4" t="inlineStr">
        <is>
          <t>Medical Devices [Member]</t>
        </is>
      </c>
    </row>
    <row r="20">
      <c r="A20" s="4" t="inlineStr">
        <is>
          <t>Cash</t>
        </is>
      </c>
      <c r="B20" s="5" t="n">
        <v>51402</v>
      </c>
    </row>
    <row r="21">
      <c r="A21" s="4" t="inlineStr">
        <is>
          <t>Accounts receivable</t>
        </is>
      </c>
      <c r="B21" s="4" t="inlineStr">
        <is>
          <t xml:space="preserve"> </t>
        </is>
      </c>
    </row>
    <row r="22">
      <c r="A22" s="4" t="inlineStr">
        <is>
          <t>Inventories</t>
        </is>
      </c>
      <c r="B22" s="5" t="n">
        <v>72075</v>
      </c>
    </row>
    <row r="23">
      <c r="A23" s="4" t="inlineStr">
        <is>
          <t>Prepaid expenses and other current assets</t>
        </is>
      </c>
      <c r="B23" s="4" t="inlineStr">
        <is>
          <t xml:space="preserve"> </t>
        </is>
      </c>
    </row>
    <row r="24">
      <c r="A24" s="4" t="inlineStr">
        <is>
          <t>Total current assets</t>
        </is>
      </c>
      <c r="B24" s="5" t="n">
        <v>123477</v>
      </c>
    </row>
    <row r="25">
      <c r="A25" s="4" t="inlineStr">
        <is>
          <t>Right-of-use asset</t>
        </is>
      </c>
      <c r="B25" s="5" t="n">
        <v>12257</v>
      </c>
    </row>
    <row r="26">
      <c r="A26" s="4" t="inlineStr">
        <is>
          <t>Total other assets</t>
        </is>
      </c>
      <c r="B26" s="5" t="n">
        <v>12257</v>
      </c>
    </row>
    <row r="27">
      <c r="A27" s="4" t="inlineStr">
        <is>
          <t>TOTAL ASSETS</t>
        </is>
      </c>
      <c r="B27" s="5" t="n">
        <v>135734</v>
      </c>
    </row>
    <row r="28">
      <c r="A28" s="4" t="inlineStr">
        <is>
          <t>Authentication and Encryption [Member]</t>
        </is>
      </c>
    </row>
    <row r="29">
      <c r="A29" s="4" t="inlineStr">
        <is>
          <t>Cash</t>
        </is>
      </c>
      <c r="B29" s="5" t="n">
        <v>3146</v>
      </c>
    </row>
    <row r="30">
      <c r="A30" s="4" t="inlineStr">
        <is>
          <t>Accounts receivable</t>
        </is>
      </c>
      <c r="B30" s="5" t="n">
        <v>5000</v>
      </c>
    </row>
    <row r="31">
      <c r="A31" s="4" t="inlineStr">
        <is>
          <t>Inventories</t>
        </is>
      </c>
      <c r="B31" s="4" t="inlineStr">
        <is>
          <t xml:space="preserve"> </t>
        </is>
      </c>
    </row>
    <row r="32">
      <c r="A32" s="4" t="inlineStr">
        <is>
          <t>Prepaid expenses and other current assets</t>
        </is>
      </c>
      <c r="B32" s="4" t="inlineStr">
        <is>
          <t xml:space="preserve"> </t>
        </is>
      </c>
    </row>
    <row r="33">
      <c r="A33" s="4" t="inlineStr">
        <is>
          <t>Total current assets</t>
        </is>
      </c>
      <c r="B33" s="5" t="n">
        <v>8146</v>
      </c>
    </row>
    <row r="34">
      <c r="A34" s="4" t="inlineStr">
        <is>
          <t>Right-of-use asset</t>
        </is>
      </c>
      <c r="B34" s="4" t="inlineStr">
        <is>
          <t xml:space="preserve"> </t>
        </is>
      </c>
    </row>
    <row r="35">
      <c r="A35" s="4" t="inlineStr">
        <is>
          <t>Total other assets</t>
        </is>
      </c>
      <c r="B35" s="4" t="inlineStr">
        <is>
          <t xml:space="preserve"> </t>
        </is>
      </c>
    </row>
    <row r="36">
      <c r="A36" s="4" t="inlineStr">
        <is>
          <t>TOTAL ASSETS</t>
        </is>
      </c>
      <c r="B36" s="6" t="n">
        <v>8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ons of Reportable Segment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Sales</t>
        </is>
      </c>
      <c r="B3" s="4" t="inlineStr">
        <is>
          <t xml:space="preserve"> </t>
        </is>
      </c>
      <c r="C3" s="6" t="n">
        <v>7625</v>
      </c>
      <c r="D3" s="6" t="n">
        <v>5000</v>
      </c>
      <c r="E3" s="6" t="n">
        <v>33375</v>
      </c>
    </row>
    <row r="4">
      <c r="A4" s="4" t="inlineStr">
        <is>
          <t>Cost of goods sold</t>
        </is>
      </c>
      <c r="B4" s="4" t="inlineStr">
        <is>
          <t xml:space="preserve"> </t>
        </is>
      </c>
      <c r="C4" s="5" t="n">
        <v>4575</v>
      </c>
      <c r="D4" s="4" t="inlineStr">
        <is>
          <t xml:space="preserve"> </t>
        </is>
      </c>
      <c r="E4" s="5" t="n">
        <v>20025</v>
      </c>
    </row>
    <row r="5">
      <c r="A5" s="4" t="inlineStr">
        <is>
          <t>Gross profit</t>
        </is>
      </c>
      <c r="B5" s="4" t="inlineStr">
        <is>
          <t xml:space="preserve"> </t>
        </is>
      </c>
      <c r="C5" s="5" t="n">
        <v>3050</v>
      </c>
      <c r="D5" s="5" t="n">
        <v>5000</v>
      </c>
      <c r="E5" s="5" t="n">
        <v>13350</v>
      </c>
    </row>
    <row r="6">
      <c r="A6" s="4" t="inlineStr">
        <is>
          <t>Operating expenses</t>
        </is>
      </c>
      <c r="B6" s="5" t="n">
        <v>813380</v>
      </c>
      <c r="C6" s="5" t="n">
        <v>404210</v>
      </c>
      <c r="D6" s="5" t="n">
        <v>1573783</v>
      </c>
      <c r="E6" s="5" t="n">
        <v>1415667</v>
      </c>
    </row>
    <row r="7">
      <c r="A7" s="4" t="inlineStr">
        <is>
          <t>Loss from operations</t>
        </is>
      </c>
      <c r="B7" s="5" t="n">
        <v>-813380</v>
      </c>
      <c r="C7" s="5" t="n">
        <v>-401160</v>
      </c>
      <c r="D7" s="5" t="n">
        <v>-1568783</v>
      </c>
      <c r="E7" s="5" t="n">
        <v>-1402317</v>
      </c>
    </row>
    <row r="8">
      <c r="A8" s="4" t="inlineStr">
        <is>
          <t>Trade [Member]</t>
        </is>
      </c>
    </row>
    <row r="9">
      <c r="A9" s="4" t="inlineStr">
        <is>
          <t>Total Sales</t>
        </is>
      </c>
      <c r="B9" s="4" t="inlineStr">
        <is>
          <t xml:space="preserve"> </t>
        </is>
      </c>
      <c r="C9" s="5" t="n">
        <v>3108</v>
      </c>
      <c r="D9" s="5" t="n">
        <v>5000</v>
      </c>
      <c r="E9" s="5" t="n">
        <v>19508</v>
      </c>
    </row>
    <row r="10">
      <c r="A10" s="4" t="inlineStr">
        <is>
          <t>Consulting Services [Member]</t>
        </is>
      </c>
    </row>
    <row r="11">
      <c r="A11" s="4" t="inlineStr">
        <is>
          <t>Total Sales</t>
        </is>
      </c>
      <c r="B11" s="4" t="inlineStr">
        <is>
          <t xml:space="preserve"> </t>
        </is>
      </c>
      <c r="C11" s="5" t="n">
        <v>4517</v>
      </c>
      <c r="D11" s="4" t="inlineStr">
        <is>
          <t xml:space="preserve"> </t>
        </is>
      </c>
      <c r="E11" s="5" t="n">
        <v>13867</v>
      </c>
    </row>
    <row r="12">
      <c r="A12" s="4" t="inlineStr">
        <is>
          <t>Corporate [Member]</t>
        </is>
      </c>
    </row>
    <row r="13">
      <c r="A13" s="4" t="inlineStr">
        <is>
          <t>Total Sales</t>
        </is>
      </c>
      <c r="B13" s="4" t="inlineStr">
        <is>
          <t xml:space="preserve"> </t>
        </is>
      </c>
      <c r="C13" s="4" t="inlineStr">
        <is>
          <t xml:space="preserve"> </t>
        </is>
      </c>
      <c r="D13" s="4" t="inlineStr">
        <is>
          <t xml:space="preserve"> </t>
        </is>
      </c>
      <c r="E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4" t="inlineStr">
        <is>
          <t>Gross profit</t>
        </is>
      </c>
      <c r="B15" s="4" t="inlineStr">
        <is>
          <t xml:space="preserve"> </t>
        </is>
      </c>
      <c r="C15" s="4" t="inlineStr">
        <is>
          <t xml:space="preserve"> </t>
        </is>
      </c>
      <c r="D15" s="4" t="inlineStr">
        <is>
          <t xml:space="preserve"> </t>
        </is>
      </c>
      <c r="E15" s="4" t="inlineStr">
        <is>
          <t xml:space="preserve"> </t>
        </is>
      </c>
    </row>
    <row r="16">
      <c r="A16" s="4" t="inlineStr">
        <is>
          <t>Operating expenses</t>
        </is>
      </c>
      <c r="B16" s="5" t="n">
        <v>620650</v>
      </c>
      <c r="C16" s="5" t="n">
        <v>175784</v>
      </c>
      <c r="D16" s="5" t="n">
        <v>861611</v>
      </c>
      <c r="E16" s="5" t="n">
        <v>716900</v>
      </c>
    </row>
    <row r="17">
      <c r="A17" s="4" t="inlineStr">
        <is>
          <t>Loss from operations</t>
        </is>
      </c>
      <c r="B17" s="5" t="n">
        <v>-620650</v>
      </c>
      <c r="C17" s="5" t="n">
        <v>-175784</v>
      </c>
      <c r="D17" s="5" t="n">
        <v>-861611</v>
      </c>
      <c r="E17" s="5" t="n">
        <v>-716900</v>
      </c>
    </row>
    <row r="18">
      <c r="A18" s="4" t="inlineStr">
        <is>
          <t>Corporate [Member] | Trade [Member]</t>
        </is>
      </c>
    </row>
    <row r="19">
      <c r="A19" s="4" t="inlineStr">
        <is>
          <t>Total Sales</t>
        </is>
      </c>
      <c r="B19" s="4" t="inlineStr">
        <is>
          <t xml:space="preserve"> </t>
        </is>
      </c>
      <c r="C19" s="4" t="inlineStr">
        <is>
          <t xml:space="preserve"> </t>
        </is>
      </c>
      <c r="D19" s="4" t="inlineStr">
        <is>
          <t xml:space="preserve"> </t>
        </is>
      </c>
      <c r="E19" s="4" t="inlineStr">
        <is>
          <t xml:space="preserve"> </t>
        </is>
      </c>
    </row>
    <row r="20">
      <c r="A20" s="4" t="inlineStr">
        <is>
          <t>Corporate [Member] | Consulting Services [Member]</t>
        </is>
      </c>
    </row>
    <row r="21">
      <c r="A21" s="4" t="inlineStr">
        <is>
          <t>Total Sales</t>
        </is>
      </c>
      <c r="B21" s="4" t="inlineStr">
        <is>
          <t xml:space="preserve"> </t>
        </is>
      </c>
      <c r="C21" s="4" t="inlineStr">
        <is>
          <t xml:space="preserve"> </t>
        </is>
      </c>
      <c r="D21" s="4" t="inlineStr">
        <is>
          <t xml:space="preserve"> </t>
        </is>
      </c>
      <c r="E21" s="4" t="inlineStr">
        <is>
          <t xml:space="preserve"> </t>
        </is>
      </c>
    </row>
    <row r="22">
      <c r="A22" s="4" t="inlineStr">
        <is>
          <t>Medical Devices [Member]</t>
        </is>
      </c>
    </row>
    <row r="23">
      <c r="A23" s="4" t="inlineStr">
        <is>
          <t>Total Sales</t>
        </is>
      </c>
      <c r="B23" s="4" t="inlineStr">
        <is>
          <t xml:space="preserve"> </t>
        </is>
      </c>
      <c r="C23" s="4" t="inlineStr">
        <is>
          <t xml:space="preserve"> </t>
        </is>
      </c>
      <c r="D23" s="4" t="inlineStr">
        <is>
          <t xml:space="preserve"> </t>
        </is>
      </c>
      <c r="E23" s="4" t="inlineStr">
        <is>
          <t xml:space="preserve"> </t>
        </is>
      </c>
    </row>
    <row r="24">
      <c r="A24" s="4" t="inlineStr">
        <is>
          <t>Cost of goods sold</t>
        </is>
      </c>
      <c r="B24" s="4" t="inlineStr">
        <is>
          <t xml:space="preserve"> </t>
        </is>
      </c>
      <c r="C24" s="4" t="inlineStr">
        <is>
          <t xml:space="preserve"> </t>
        </is>
      </c>
      <c r="D24" s="4" t="inlineStr">
        <is>
          <t xml:space="preserve"> </t>
        </is>
      </c>
      <c r="E24" s="4" t="inlineStr">
        <is>
          <t xml:space="preserve"> </t>
        </is>
      </c>
    </row>
    <row r="25">
      <c r="A25" s="4" t="inlineStr">
        <is>
          <t>Gross profit</t>
        </is>
      </c>
      <c r="B25" s="4" t="inlineStr">
        <is>
          <t xml:space="preserve"> </t>
        </is>
      </c>
      <c r="C25" s="4" t="inlineStr">
        <is>
          <t xml:space="preserve"> </t>
        </is>
      </c>
      <c r="D25" s="4" t="inlineStr">
        <is>
          <t xml:space="preserve"> </t>
        </is>
      </c>
      <c r="E25" s="4" t="inlineStr">
        <is>
          <t xml:space="preserve"> </t>
        </is>
      </c>
    </row>
    <row r="26">
      <c r="A26" s="4" t="inlineStr">
        <is>
          <t>Operating expenses</t>
        </is>
      </c>
      <c r="B26" s="5" t="n">
        <v>208047</v>
      </c>
      <c r="C26" s="5" t="n">
        <v>95306</v>
      </c>
      <c r="D26" s="5" t="n">
        <v>590158</v>
      </c>
      <c r="E26" s="5" t="n">
        <v>399111</v>
      </c>
    </row>
    <row r="27">
      <c r="A27" s="4" t="inlineStr">
        <is>
          <t>Loss from operations</t>
        </is>
      </c>
      <c r="B27" s="5" t="n">
        <v>-208047</v>
      </c>
      <c r="C27" s="5" t="n">
        <v>-95306</v>
      </c>
      <c r="D27" s="5" t="n">
        <v>-590158</v>
      </c>
      <c r="E27" s="5" t="n">
        <v>-399111</v>
      </c>
    </row>
    <row r="28">
      <c r="A28" s="4" t="inlineStr">
        <is>
          <t>Medical Devices [Member] | Trade [Member]</t>
        </is>
      </c>
    </row>
    <row r="29">
      <c r="A29" s="4" t="inlineStr">
        <is>
          <t>Total Sales</t>
        </is>
      </c>
      <c r="B29" s="4" t="inlineStr">
        <is>
          <t xml:space="preserve"> </t>
        </is>
      </c>
      <c r="C29" s="4" t="inlineStr">
        <is>
          <t xml:space="preserve"> </t>
        </is>
      </c>
      <c r="D29" s="4" t="inlineStr">
        <is>
          <t xml:space="preserve"> </t>
        </is>
      </c>
      <c r="E29" s="4" t="inlineStr">
        <is>
          <t xml:space="preserve"> </t>
        </is>
      </c>
    </row>
    <row r="30">
      <c r="A30" s="4" t="inlineStr">
        <is>
          <t>Medical Devices [Member] | Consulting Services [Member]</t>
        </is>
      </c>
    </row>
    <row r="31">
      <c r="A31" s="4" t="inlineStr">
        <is>
          <t>Total Sales</t>
        </is>
      </c>
      <c r="B31" s="4" t="inlineStr">
        <is>
          <t xml:space="preserve"> </t>
        </is>
      </c>
      <c r="C31" s="4" t="inlineStr">
        <is>
          <t xml:space="preserve"> </t>
        </is>
      </c>
      <c r="D31" s="4" t="inlineStr">
        <is>
          <t xml:space="preserve"> </t>
        </is>
      </c>
      <c r="E31" s="4" t="inlineStr">
        <is>
          <t xml:space="preserve"> </t>
        </is>
      </c>
    </row>
    <row r="32">
      <c r="A32" s="4" t="inlineStr">
        <is>
          <t>Authentication and Encryption [Member]</t>
        </is>
      </c>
    </row>
    <row r="33">
      <c r="A33" s="4" t="inlineStr">
        <is>
          <t>Total Sales</t>
        </is>
      </c>
      <c r="B33" s="4" t="inlineStr">
        <is>
          <t xml:space="preserve"> </t>
        </is>
      </c>
      <c r="C33" s="5" t="n">
        <v>7625</v>
      </c>
      <c r="D33" s="5" t="n">
        <v>5000</v>
      </c>
      <c r="E33" s="5" t="n">
        <v>33375</v>
      </c>
    </row>
    <row r="34">
      <c r="A34" s="4" t="inlineStr">
        <is>
          <t>Cost of goods sold</t>
        </is>
      </c>
      <c r="B34" s="4" t="inlineStr">
        <is>
          <t xml:space="preserve"> </t>
        </is>
      </c>
      <c r="C34" s="5" t="n">
        <v>4575</v>
      </c>
      <c r="D34" s="4" t="inlineStr">
        <is>
          <t xml:space="preserve"> </t>
        </is>
      </c>
      <c r="E34" s="5" t="n">
        <v>20057</v>
      </c>
    </row>
    <row r="35">
      <c r="A35" s="4" t="inlineStr">
        <is>
          <t>Gross profit</t>
        </is>
      </c>
      <c r="B35" s="4" t="inlineStr">
        <is>
          <t xml:space="preserve"> </t>
        </is>
      </c>
      <c r="C35" s="5" t="n">
        <v>3050</v>
      </c>
      <c r="D35" s="5" t="n">
        <v>5000</v>
      </c>
      <c r="E35" s="5" t="n">
        <v>13350</v>
      </c>
    </row>
    <row r="36">
      <c r="A36" s="4" t="inlineStr">
        <is>
          <t>Operating expenses</t>
        </is>
      </c>
      <c r="B36" s="5" t="n">
        <v>-15317</v>
      </c>
      <c r="C36" s="5" t="n">
        <v>133120</v>
      </c>
      <c r="D36" s="5" t="n">
        <v>122014</v>
      </c>
      <c r="E36" s="5" t="n">
        <v>299656</v>
      </c>
    </row>
    <row r="37">
      <c r="A37" s="4" t="inlineStr">
        <is>
          <t>Loss from operations</t>
        </is>
      </c>
      <c r="B37" s="5" t="n">
        <v>15317</v>
      </c>
      <c r="C37" s="5" t="n">
        <v>-130070</v>
      </c>
      <c r="D37" s="5" t="n">
        <v>-17014</v>
      </c>
      <c r="E37" s="5" t="n">
        <v>-286306</v>
      </c>
    </row>
    <row r="38">
      <c r="A38" s="4" t="inlineStr">
        <is>
          <t>Authentication and Encryption [Member] | Trade [Member]</t>
        </is>
      </c>
    </row>
    <row r="39">
      <c r="A39" s="4" t="inlineStr">
        <is>
          <t>Total Sales</t>
        </is>
      </c>
      <c r="B39" s="4" t="inlineStr">
        <is>
          <t xml:space="preserve"> </t>
        </is>
      </c>
      <c r="C39" s="5" t="n">
        <v>3108</v>
      </c>
      <c r="D39" s="5" t="n">
        <v>5000</v>
      </c>
      <c r="E39" s="5" t="n">
        <v>19508</v>
      </c>
    </row>
    <row r="40">
      <c r="A40" s="4" t="inlineStr">
        <is>
          <t>Authentication and Encryption [Member] | Consulting Services [Member]</t>
        </is>
      </c>
    </row>
    <row r="41">
      <c r="A41" s="4" t="inlineStr">
        <is>
          <t>Total Sales</t>
        </is>
      </c>
      <c r="B41" s="4" t="inlineStr">
        <is>
          <t xml:space="preserve"> </t>
        </is>
      </c>
      <c r="C41" s="6" t="n">
        <v>4517</v>
      </c>
      <c r="D41" s="4" t="inlineStr">
        <is>
          <t xml:space="preserve"> </t>
        </is>
      </c>
      <c r="E41" s="6" t="n">
        <v>138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Legal Matters (Details Narrative) - USD ($)</t>
        </is>
      </c>
      <c r="B1" s="2" t="inlineStr">
        <is>
          <t>1 Months Ended</t>
        </is>
      </c>
      <c r="C1" s="2" t="inlineStr">
        <is>
          <t>9 Months Ended</t>
        </is>
      </c>
    </row>
    <row r="2">
      <c r="B2" s="2" t="inlineStr">
        <is>
          <t>Dec. 31, 2019</t>
        </is>
      </c>
      <c r="C2" s="2" t="inlineStr">
        <is>
          <t>Jun. 30, 2020</t>
        </is>
      </c>
      <c r="D2" s="2" t="inlineStr">
        <is>
          <t>Apr. 02, 2020</t>
        </is>
      </c>
    </row>
    <row r="3">
      <c r="A3" s="4" t="inlineStr">
        <is>
          <t>Payment to negotiated settlement</t>
        </is>
      </c>
      <c r="B3" s="6" t="n">
        <v>89302</v>
      </c>
    </row>
    <row r="4">
      <c r="A4" s="4" t="inlineStr">
        <is>
          <t>Interest rate of negotiated settlement</t>
        </is>
      </c>
      <c r="B4" s="4" t="inlineStr">
        <is>
          <t>4.00%</t>
        </is>
      </c>
    </row>
    <row r="5">
      <c r="A5" s="4" t="inlineStr">
        <is>
          <t>Wages</t>
        </is>
      </c>
      <c r="B5" s="6" t="n">
        <v>25600</v>
      </c>
    </row>
    <row r="6">
      <c r="A6" s="4" t="inlineStr">
        <is>
          <t>Wages increase rate</t>
        </is>
      </c>
      <c r="B6" s="4" t="inlineStr">
        <is>
          <t>2.00%</t>
        </is>
      </c>
    </row>
    <row r="7">
      <c r="A7" s="4" t="inlineStr">
        <is>
          <t>One of the Employees [Member]</t>
        </is>
      </c>
    </row>
    <row r="8">
      <c r="A8" s="4" t="inlineStr">
        <is>
          <t>Litigation settlement</t>
        </is>
      </c>
      <c r="C8" s="6" t="n">
        <v>49393</v>
      </c>
    </row>
    <row r="9">
      <c r="A9" s="4" t="inlineStr">
        <is>
          <t>ex-CEO [Member]</t>
        </is>
      </c>
    </row>
    <row r="10">
      <c r="A10" s="4" t="inlineStr">
        <is>
          <t>Due to employees</t>
        </is>
      </c>
      <c r="D10" s="6" t="n">
        <v>179543</v>
      </c>
    </row>
    <row r="11">
      <c r="A11" s="4" t="inlineStr">
        <is>
          <t>Loss contingency, receivable</t>
        </is>
      </c>
      <c r="D11" s="6" t="n">
        <v>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4" customWidth="1" min="2" max="2"/>
    <col width="14" customWidth="1" min="3" max="3"/>
    <col width="80" customWidth="1" min="4" max="4"/>
    <col width="14" customWidth="1" min="5" max="5"/>
  </cols>
  <sheetData>
    <row r="1">
      <c r="A1" s="1" t="inlineStr">
        <is>
          <t>Commitments (Details Narrative) - USD ($)</t>
        </is>
      </c>
      <c r="B1" s="2" t="inlineStr">
        <is>
          <t>Jun. 29, 2020</t>
        </is>
      </c>
      <c r="C1" s="2" t="inlineStr">
        <is>
          <t>Jun. 30, 2020</t>
        </is>
      </c>
      <c r="D1" s="2" t="inlineStr">
        <is>
          <t>Jun. 30, 2020</t>
        </is>
      </c>
      <c r="E1" s="2" t="inlineStr">
        <is>
          <t>Sep. 30, 2019</t>
        </is>
      </c>
    </row>
    <row r="2">
      <c r="A2" s="4" t="inlineStr">
        <is>
          <t>Lease expiration date</t>
        </is>
      </c>
      <c r="D2" s="4" t="inlineStr">
        <is>
          <t>Feb. 28,
		2024</t>
        </is>
      </c>
    </row>
    <row r="3">
      <c r="A3" s="4" t="inlineStr">
        <is>
          <t>Monthly lease payment</t>
        </is>
      </c>
      <c r="D3" s="6" t="n">
        <v>11000</v>
      </c>
    </row>
    <row r="4">
      <c r="A4" s="4" t="inlineStr">
        <is>
          <t>Lease obligation remaining</t>
        </is>
      </c>
      <c r="D4" s="5" t="n">
        <v>631587</v>
      </c>
    </row>
    <row r="5">
      <c r="A5" s="4" t="inlineStr">
        <is>
          <t>Security deposit relating to the lease</t>
        </is>
      </c>
      <c r="E5" s="6" t="n">
        <v>15000</v>
      </c>
    </row>
    <row r="6">
      <c r="A6" s="4" t="inlineStr">
        <is>
          <t>Operating lease obligation incurred</t>
        </is>
      </c>
      <c r="C6" s="6" t="n">
        <v>334557</v>
      </c>
      <c r="D6" s="6" t="n">
        <v>438296</v>
      </c>
    </row>
    <row r="7">
      <c r="A7" s="4" t="inlineStr">
        <is>
          <t>Operating lease, description</t>
        </is>
      </c>
      <c r="D7" s="4" t="inlineStr">
        <is>
          <t>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During the nine months ended June 30, 2020, the $11,000 was paid by the Company.</t>
        </is>
      </c>
    </row>
    <row r="8">
      <c r="A8" s="4" t="inlineStr">
        <is>
          <t>Hanover Hoffman Estates LLC [Member]</t>
        </is>
      </c>
    </row>
    <row r="9">
      <c r="A9" s="4" t="inlineStr">
        <is>
          <t>Rent base</t>
        </is>
      </c>
      <c r="B9" s="6" t="n">
        <v>672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ug. 22, 2020USD ($)</t>
        </is>
      </c>
    </row>
    <row r="2">
      <c r="A2" s="4" t="inlineStr">
        <is>
          <t>Investments</t>
        </is>
      </c>
      <c r="B2" s="6" t="n">
        <v>95000</v>
      </c>
    </row>
    <row r="3">
      <c r="A3" s="4" t="inlineStr">
        <is>
          <t>PSI [Member]</t>
        </is>
      </c>
    </row>
    <row r="4">
      <c r="A4" s="4" t="inlineStr">
        <is>
          <t>Derivative ownership</t>
        </is>
      </c>
      <c r="B4" s="4" t="inlineStr">
        <is>
          <t>43.00%</t>
        </is>
      </c>
    </row>
    <row r="5">
      <c r="A5" s="4" t="inlineStr">
        <is>
          <t>Non-Affiliated Investors [Member]</t>
        </is>
      </c>
    </row>
    <row r="6">
      <c r="A6" s="4" t="inlineStr">
        <is>
          <t>Investments</t>
        </is>
      </c>
      <c r="B6" s="6"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Total Sales</t>
        </is>
      </c>
      <c r="B4" s="4" t="inlineStr">
        <is>
          <t xml:space="preserve"> </t>
        </is>
      </c>
      <c r="C4" s="6" t="n">
        <v>7625</v>
      </c>
      <c r="D4" s="6" t="n">
        <v>5000</v>
      </c>
      <c r="E4" s="6" t="n">
        <v>33375</v>
      </c>
    </row>
    <row r="5">
      <c r="A5" s="4" t="inlineStr">
        <is>
          <t>Cost of goods sold</t>
        </is>
      </c>
      <c r="B5" s="4" t="inlineStr">
        <is>
          <t xml:space="preserve"> </t>
        </is>
      </c>
      <c r="C5" s="5" t="n">
        <v>4575</v>
      </c>
      <c r="D5" s="4" t="inlineStr">
        <is>
          <t xml:space="preserve"> </t>
        </is>
      </c>
      <c r="E5" s="5" t="n">
        <v>20025</v>
      </c>
    </row>
    <row r="6">
      <c r="A6" s="4" t="inlineStr">
        <is>
          <t>Gross profit</t>
        </is>
      </c>
      <c r="B6" s="4" t="inlineStr">
        <is>
          <t xml:space="preserve"> </t>
        </is>
      </c>
      <c r="C6" s="5" t="n">
        <v>3050</v>
      </c>
      <c r="D6" s="5" t="n">
        <v>5000</v>
      </c>
      <c r="E6" s="5" t="n">
        <v>13350</v>
      </c>
    </row>
    <row r="7">
      <c r="A7" s="4" t="inlineStr">
        <is>
          <t>Operating expenses</t>
        </is>
      </c>
      <c r="B7" s="5" t="n">
        <v>813380</v>
      </c>
      <c r="C7" s="5" t="n">
        <v>404210</v>
      </c>
      <c r="D7" s="5" t="n">
        <v>1573783</v>
      </c>
      <c r="E7" s="5" t="n">
        <v>1415667</v>
      </c>
    </row>
    <row r="8">
      <c r="A8" s="4" t="inlineStr">
        <is>
          <t>Loss from operations</t>
        </is>
      </c>
      <c r="B8" s="5" t="n">
        <v>-813380</v>
      </c>
      <c r="C8" s="5" t="n">
        <v>-401160</v>
      </c>
      <c r="D8" s="5" t="n">
        <v>-1568783</v>
      </c>
      <c r="E8" s="5" t="n">
        <v>-1402317</v>
      </c>
    </row>
    <row r="9">
      <c r="A9" s="3" t="inlineStr">
        <is>
          <t>Other income (expense)</t>
        </is>
      </c>
    </row>
    <row r="10">
      <c r="A10" s="4" t="inlineStr">
        <is>
          <t>U.S. federal government COVID-19 grant</t>
        </is>
      </c>
      <c r="B10" s="5" t="n">
        <v>4000</v>
      </c>
      <c r="C10" s="4" t="inlineStr">
        <is>
          <t xml:space="preserve"> </t>
        </is>
      </c>
      <c r="D10" s="5" t="n">
        <v>4000</v>
      </c>
      <c r="E10" s="4" t="inlineStr">
        <is>
          <t xml:space="preserve"> </t>
        </is>
      </c>
    </row>
    <row r="11">
      <c r="A11" s="4" t="inlineStr">
        <is>
          <t>Amortization of debt discount</t>
        </is>
      </c>
      <c r="B11" s="4" t="inlineStr">
        <is>
          <t xml:space="preserve"> </t>
        </is>
      </c>
      <c r="C11" s="4" t="inlineStr">
        <is>
          <t xml:space="preserve"> </t>
        </is>
      </c>
      <c r="D11" s="4" t="inlineStr">
        <is>
          <t xml:space="preserve"> </t>
        </is>
      </c>
      <c r="E11" s="5" t="n">
        <v>-72078</v>
      </c>
    </row>
    <row r="12">
      <c r="A12" s="4" t="inlineStr">
        <is>
          <t>Financing costs</t>
        </is>
      </c>
      <c r="B12" s="5" t="n">
        <v>-43815</v>
      </c>
      <c r="C12" s="5" t="n">
        <v>-108630</v>
      </c>
      <c r="D12" s="5" t="n">
        <v>-43815</v>
      </c>
      <c r="E12" s="5" t="n">
        <v>-182064</v>
      </c>
    </row>
    <row r="13">
      <c r="A13" s="4" t="inlineStr">
        <is>
          <t>Cost of stock option modifications</t>
        </is>
      </c>
      <c r="B13" s="5" t="n">
        <v>-22680</v>
      </c>
      <c r="C13" s="4" t="inlineStr">
        <is>
          <t xml:space="preserve"> </t>
        </is>
      </c>
      <c r="D13" s="5" t="n">
        <v>22680</v>
      </c>
      <c r="E13" s="4" t="inlineStr">
        <is>
          <t xml:space="preserve"> </t>
        </is>
      </c>
    </row>
    <row r="14">
      <c r="A14" s="4" t="inlineStr">
        <is>
          <t>Cost of stock warrant modification</t>
        </is>
      </c>
      <c r="B14" s="4" t="inlineStr">
        <is>
          <t xml:space="preserve"> </t>
        </is>
      </c>
      <c r="C14" s="4" t="inlineStr">
        <is>
          <t xml:space="preserve"> </t>
        </is>
      </c>
      <c r="D14" s="5" t="n">
        <v>-507265</v>
      </c>
      <c r="E14" s="4" t="inlineStr">
        <is>
          <t xml:space="preserve"> </t>
        </is>
      </c>
    </row>
    <row r="15">
      <c r="A15" s="4" t="inlineStr">
        <is>
          <t>Interest expense</t>
        </is>
      </c>
      <c r="B15" s="5" t="n">
        <v>-19751</v>
      </c>
      <c r="C15" s="5" t="n">
        <v>-6042</v>
      </c>
      <c r="D15" s="5" t="n">
        <v>-45285</v>
      </c>
      <c r="E15" s="5" t="n">
        <v>-17771</v>
      </c>
    </row>
    <row r="16">
      <c r="A16" s="4" t="inlineStr">
        <is>
          <t>Total other income (expense)</t>
        </is>
      </c>
      <c r="B16" s="5" t="n">
        <v>-82246</v>
      </c>
      <c r="C16" s="5" t="n">
        <v>-114672</v>
      </c>
      <c r="D16" s="5" t="n">
        <v>-615045</v>
      </c>
      <c r="E16" s="5" t="n">
        <v>-271913</v>
      </c>
    </row>
    <row r="17">
      <c r="A17" s="4" t="inlineStr">
        <is>
          <t>NET LOSS</t>
        </is>
      </c>
      <c r="B17" s="5" t="n">
        <v>-895626</v>
      </c>
      <c r="C17" s="5" t="n">
        <v>-515832</v>
      </c>
      <c r="D17" s="5" t="n">
        <v>-2183828</v>
      </c>
      <c r="E17" s="5" t="n">
        <v>-1674230</v>
      </c>
    </row>
    <row r="18">
      <c r="A18" s="4" t="inlineStr">
        <is>
          <t>Net loss attributable to non-controlling interest</t>
        </is>
      </c>
      <c r="B18" s="5" t="n">
        <v>76568</v>
      </c>
      <c r="C18" s="5" t="n">
        <v>4917</v>
      </c>
      <c r="D18" s="5" t="n">
        <v>120747</v>
      </c>
      <c r="E18" s="5" t="n">
        <v>9319</v>
      </c>
    </row>
    <row r="19">
      <c r="A19" s="4" t="inlineStr">
        <is>
          <t>Loss from deconsolidation of non-controlling interest</t>
        </is>
      </c>
      <c r="B19" s="4" t="inlineStr">
        <is>
          <t xml:space="preserve"> </t>
        </is>
      </c>
      <c r="C19" s="4" t="inlineStr">
        <is>
          <t xml:space="preserve"> </t>
        </is>
      </c>
      <c r="D19" s="4" t="inlineStr">
        <is>
          <t xml:space="preserve"> </t>
        </is>
      </c>
      <c r="E19" s="5" t="n">
        <v>-405383</v>
      </c>
    </row>
    <row r="20">
      <c r="A20" s="4" t="inlineStr">
        <is>
          <t>NET LOSS ATTRIBUTABLE TO WELLNESS CENTER USA, INC.</t>
        </is>
      </c>
      <c r="B20" s="6" t="n">
        <v>-819058</v>
      </c>
      <c r="C20" s="6" t="n">
        <v>-510915</v>
      </c>
      <c r="D20" s="6" t="n">
        <v>-2063081</v>
      </c>
      <c r="E20" s="6" t="n">
        <v>-2070294</v>
      </c>
    </row>
    <row r="21">
      <c r="A21" s="4" t="inlineStr">
        <is>
          <t>BASIC AND DILUTED LOSS PER SHARE</t>
        </is>
      </c>
      <c r="B21" s="8" t="n">
        <v>-0.01</v>
      </c>
      <c r="C21" s="6" t="n">
        <v>0</v>
      </c>
      <c r="D21" s="8" t="n">
        <v>-0.02</v>
      </c>
      <c r="E21" s="8" t="n">
        <v>-0.02</v>
      </c>
    </row>
    <row r="22">
      <c r="A22" s="4" t="inlineStr">
        <is>
          <t>WEIGHTED-AVERAGE COMMON SHARES OUTSTANDING BASIC AND DILUTED</t>
        </is>
      </c>
      <c r="B22" s="5" t="n">
        <v>110909467</v>
      </c>
      <c r="C22" s="5" t="n">
        <v>107433349</v>
      </c>
      <c r="D22" s="5" t="n">
        <v>108634540</v>
      </c>
      <c r="E22" s="5" t="n">
        <v>106575313</v>
      </c>
    </row>
    <row r="23">
      <c r="A23" s="4" t="inlineStr">
        <is>
          <t>Trade [Member]</t>
        </is>
      </c>
    </row>
    <row r="24">
      <c r="A24" s="3" t="inlineStr">
        <is>
          <t>Sales:</t>
        </is>
      </c>
    </row>
    <row r="25">
      <c r="A25" s="4" t="inlineStr">
        <is>
          <t>Total Sales</t>
        </is>
      </c>
      <c r="B25" s="4" t="inlineStr">
        <is>
          <t xml:space="preserve"> </t>
        </is>
      </c>
      <c r="C25" s="6" t="n">
        <v>3108</v>
      </c>
      <c r="D25" s="6" t="n">
        <v>5000</v>
      </c>
      <c r="E25" s="6" t="n">
        <v>19508</v>
      </c>
    </row>
    <row r="26">
      <c r="A26" s="4" t="inlineStr">
        <is>
          <t>Consulting Services [Member]</t>
        </is>
      </c>
    </row>
    <row r="27">
      <c r="A27" s="3" t="inlineStr">
        <is>
          <t>Sales:</t>
        </is>
      </c>
    </row>
    <row r="28">
      <c r="A28" s="4" t="inlineStr">
        <is>
          <t>Total Sales</t>
        </is>
      </c>
      <c r="B28" s="4" t="inlineStr">
        <is>
          <t xml:space="preserve"> </t>
        </is>
      </c>
      <c r="C28" s="6" t="n">
        <v>4517</v>
      </c>
      <c r="D28" s="4" t="inlineStr">
        <is>
          <t xml:space="preserve"> </t>
        </is>
      </c>
      <c r="E28" s="6" t="n">
        <v>138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8" customWidth="1" min="5" max="5"/>
    <col width="34" customWidth="1" min="6" max="6"/>
    <col width="13" customWidth="1" min="7" max="7"/>
  </cols>
  <sheetData>
    <row r="1">
      <c r="A1" s="1" t="inlineStr">
        <is>
          <t>Condensed Consolidated Statements of Shareholders' Deficit (Unaudited) - USD ($)</t>
        </is>
      </c>
      <c r="B1" s="2" t="inlineStr">
        <is>
          <t>Common Stock [Member]</t>
        </is>
      </c>
      <c r="C1" s="2" t="inlineStr">
        <is>
          <t>Additional Paid-in Capital [Member]</t>
        </is>
      </c>
      <c r="D1" s="2" t="inlineStr">
        <is>
          <t>Accumulated Deficit [Member]</t>
        </is>
      </c>
      <c r="E1" s="2" t="inlineStr">
        <is>
          <t>Total WCUI Deficit [Member]</t>
        </is>
      </c>
      <c r="F1" s="2" t="inlineStr">
        <is>
          <t>Non-controlling Interest [Member]</t>
        </is>
      </c>
      <c r="G1" s="2" t="inlineStr">
        <is>
          <t>Total</t>
        </is>
      </c>
    </row>
    <row r="2">
      <c r="A2" s="4" t="inlineStr">
        <is>
          <t>Balance at Sep. 30, 2018</t>
        </is>
      </c>
      <c r="B2" s="6" t="n">
        <v>100952</v>
      </c>
      <c r="C2" s="6" t="n">
        <v>22450252</v>
      </c>
      <c r="D2" s="6" t="n">
        <v>-22974740</v>
      </c>
      <c r="E2" s="6" t="n">
        <v>-423536</v>
      </c>
      <c r="F2" s="6" t="n">
        <v>-401624</v>
      </c>
      <c r="G2" s="6" t="n">
        <v>-825160</v>
      </c>
    </row>
    <row r="3">
      <c r="A3" s="4" t="inlineStr">
        <is>
          <t>Balance, shares at Sep. 30, 2018</t>
        </is>
      </c>
      <c r="B3" s="5" t="n">
        <v>100952569</v>
      </c>
    </row>
    <row r="4">
      <c r="A4" s="4" t="inlineStr">
        <is>
          <t>Common shares issued for cash</t>
        </is>
      </c>
      <c r="B4" s="6" t="n">
        <v>143</v>
      </c>
      <c r="C4" s="5" t="n">
        <v>9857</v>
      </c>
      <c r="D4" s="4" t="inlineStr">
        <is>
          <t xml:space="preserve"> </t>
        </is>
      </c>
      <c r="E4" s="5" t="n">
        <v>10000</v>
      </c>
      <c r="F4" s="4" t="inlineStr">
        <is>
          <t xml:space="preserve"> </t>
        </is>
      </c>
      <c r="G4" s="5" t="n">
        <v>10000</v>
      </c>
    </row>
    <row r="5">
      <c r="A5" s="4" t="inlineStr">
        <is>
          <t>Common shares issued for cash, shares</t>
        </is>
      </c>
      <c r="B5" s="5" t="n">
        <v>142857</v>
      </c>
    </row>
    <row r="6">
      <c r="A6" s="4" t="inlineStr">
        <is>
          <t>Shares issued upon conversion of note payable</t>
        </is>
      </c>
      <c r="B6" s="6" t="n">
        <v>4811</v>
      </c>
      <c r="C6" s="5" t="n">
        <v>285361</v>
      </c>
      <c r="D6" s="4" t="inlineStr">
        <is>
          <t xml:space="preserve"> </t>
        </is>
      </c>
      <c r="E6" s="5" t="n">
        <v>290172</v>
      </c>
      <c r="F6" s="4" t="inlineStr">
        <is>
          <t xml:space="preserve"> </t>
        </is>
      </c>
      <c r="G6" s="5" t="n">
        <v>290172</v>
      </c>
    </row>
    <row r="7">
      <c r="A7" s="4" t="inlineStr">
        <is>
          <t>Shares issued upon conversion of note payable, shares</t>
        </is>
      </c>
      <c r="B7" s="5" t="n">
        <v>4810222</v>
      </c>
    </row>
    <row r="8">
      <c r="A8" s="4" t="inlineStr">
        <is>
          <t>Fair value of common stock issued with convertible note payable</t>
        </is>
      </c>
      <c r="B8" s="6" t="n">
        <v>314</v>
      </c>
      <c r="C8" s="5" t="n">
        <v>21686</v>
      </c>
      <c r="D8" s="4" t="inlineStr">
        <is>
          <t xml:space="preserve"> </t>
        </is>
      </c>
      <c r="E8" s="5" t="n">
        <v>22000</v>
      </c>
      <c r="F8" s="4" t="inlineStr">
        <is>
          <t xml:space="preserve"> </t>
        </is>
      </c>
      <c r="G8" s="5" t="n">
        <v>22000</v>
      </c>
    </row>
    <row r="9">
      <c r="A9" s="4" t="inlineStr">
        <is>
          <t>Fair value of common stock issued with convertible note payable, shares</t>
        </is>
      </c>
      <c r="B9" s="5" t="n">
        <v>314286</v>
      </c>
    </row>
    <row r="10">
      <c r="A10" s="4" t="inlineStr">
        <is>
          <t>Fair value of additional shares issued to conversions of note payable</t>
        </is>
      </c>
      <c r="B10" s="4" t="inlineStr">
        <is>
          <t xml:space="preserve"> </t>
        </is>
      </c>
      <c r="C10" s="5" t="n">
        <v>160064</v>
      </c>
      <c r="D10" s="4" t="inlineStr">
        <is>
          <t xml:space="preserve"> </t>
        </is>
      </c>
      <c r="E10" s="5" t="n">
        <v>160064</v>
      </c>
      <c r="F10" s="4" t="inlineStr">
        <is>
          <t xml:space="preserve"> </t>
        </is>
      </c>
      <c r="G10" s="5" t="n">
        <v>160064</v>
      </c>
    </row>
    <row r="11">
      <c r="A11" s="4" t="inlineStr">
        <is>
          <t>Fair value of vested stock options</t>
        </is>
      </c>
      <c r="B11" s="4" t="inlineStr">
        <is>
          <t xml:space="preserve"> </t>
        </is>
      </c>
      <c r="C11" s="5" t="n">
        <v>235819</v>
      </c>
      <c r="D11" s="4" t="inlineStr">
        <is>
          <t xml:space="preserve"> </t>
        </is>
      </c>
      <c r="E11" s="5" t="n">
        <v>235819</v>
      </c>
      <c r="F11" s="4" t="inlineStr">
        <is>
          <t xml:space="preserve"> </t>
        </is>
      </c>
      <c r="G11" s="5" t="n">
        <v>235819</v>
      </c>
    </row>
    <row r="12">
      <c r="A12" s="4" t="inlineStr">
        <is>
          <t>Fair value of common stock issued for services</t>
        </is>
      </c>
      <c r="B12" s="6" t="n">
        <v>1277</v>
      </c>
      <c r="C12" s="5" t="n">
        <v>77752</v>
      </c>
      <c r="D12" s="4" t="inlineStr">
        <is>
          <t xml:space="preserve"> </t>
        </is>
      </c>
      <c r="E12" s="5" t="n">
        <v>79029</v>
      </c>
      <c r="F12" s="4" t="inlineStr">
        <is>
          <t xml:space="preserve"> </t>
        </is>
      </c>
      <c r="G12" s="5" t="n">
        <v>79029</v>
      </c>
    </row>
    <row r="13">
      <c r="A13" s="4" t="inlineStr">
        <is>
          <t>Fair value of common stock issued for services, shares</t>
        </is>
      </c>
      <c r="B13" s="5" t="n">
        <v>1277143</v>
      </c>
    </row>
    <row r="14">
      <c r="A14" s="4" t="inlineStr">
        <is>
          <t>Termination of non-controlling interest agreement</t>
        </is>
      </c>
      <c r="B14" s="4" t="inlineStr">
        <is>
          <t xml:space="preserve"> </t>
        </is>
      </c>
      <c r="C14" s="4" t="inlineStr">
        <is>
          <t xml:space="preserve"> </t>
        </is>
      </c>
      <c r="D14" s="5" t="n">
        <v>-405383</v>
      </c>
      <c r="E14" s="5" t="n">
        <v>-405383</v>
      </c>
      <c r="F14" s="5" t="n">
        <v>405383</v>
      </c>
      <c r="G14" s="4" t="inlineStr">
        <is>
          <t xml:space="preserve"> </t>
        </is>
      </c>
    </row>
    <row r="15">
      <c r="A15" s="4" t="inlineStr">
        <is>
          <t>Contribution of capital by joint venture partner</t>
        </is>
      </c>
      <c r="B15" s="4" t="inlineStr">
        <is>
          <t xml:space="preserve"> </t>
        </is>
      </c>
      <c r="C15" s="5" t="n">
        <v>476000</v>
      </c>
      <c r="D15" s="4" t="inlineStr">
        <is>
          <t xml:space="preserve"> </t>
        </is>
      </c>
      <c r="E15" s="5" t="n">
        <v>-476000</v>
      </c>
      <c r="F15" s="5" t="n">
        <v>224000</v>
      </c>
      <c r="G15" s="5" t="n">
        <v>700000</v>
      </c>
    </row>
    <row r="16">
      <c r="A16" s="4" t="inlineStr">
        <is>
          <t>Net loss</t>
        </is>
      </c>
      <c r="B16" s="4" t="inlineStr">
        <is>
          <t xml:space="preserve"> </t>
        </is>
      </c>
      <c r="C16" s="4" t="inlineStr">
        <is>
          <t xml:space="preserve"> </t>
        </is>
      </c>
      <c r="D16" s="5" t="n">
        <v>-1664911</v>
      </c>
      <c r="E16" s="5" t="n">
        <v>-1664911</v>
      </c>
      <c r="F16" s="5" t="n">
        <v>-9319</v>
      </c>
      <c r="G16" s="5" t="n">
        <v>-1674230</v>
      </c>
    </row>
    <row r="17">
      <c r="A17" s="4" t="inlineStr">
        <is>
          <t>Balance at Jun. 30, 2019</t>
        </is>
      </c>
      <c r="B17" s="6" t="n">
        <v>107497</v>
      </c>
      <c r="C17" s="5" t="n">
        <v>23716791</v>
      </c>
      <c r="D17" s="5" t="n">
        <v>-25045034</v>
      </c>
      <c r="E17" s="5" t="n">
        <v>-1220746</v>
      </c>
      <c r="F17" s="5" t="n">
        <v>218440</v>
      </c>
      <c r="G17" s="5" t="n">
        <v>-1002306</v>
      </c>
    </row>
    <row r="18">
      <c r="A18" s="4" t="inlineStr">
        <is>
          <t>Balance, shares at Jun. 30, 2019</t>
        </is>
      </c>
      <c r="B18" s="5" t="n">
        <v>107497077</v>
      </c>
    </row>
    <row r="19">
      <c r="A19" s="4" t="inlineStr">
        <is>
          <t>Balance at Mar. 31, 2019</t>
        </is>
      </c>
      <c r="B19" s="6" t="n">
        <v>104012</v>
      </c>
      <c r="C19" s="5" t="n">
        <v>23200187</v>
      </c>
      <c r="D19" s="5" t="n">
        <v>-24534119</v>
      </c>
      <c r="E19" s="5" t="n">
        <v>-1229920</v>
      </c>
      <c r="F19" s="5" t="n">
        <v>151357</v>
      </c>
      <c r="G19" s="5" t="n">
        <v>-1078563</v>
      </c>
    </row>
    <row r="20">
      <c r="A20" s="4" t="inlineStr">
        <is>
          <t>Balance, shares at Mar. 31, 2019</t>
        </is>
      </c>
      <c r="B20" s="5" t="n">
        <v>104012153</v>
      </c>
    </row>
    <row r="21">
      <c r="A21" s="4" t="inlineStr">
        <is>
          <t>Fair value of common stock issued with convertible note payable</t>
        </is>
      </c>
      <c r="B21" s="6" t="n">
        <v>2328</v>
      </c>
      <c r="C21" s="5" t="n">
        <v>114061</v>
      </c>
      <c r="D21" s="4" t="inlineStr">
        <is>
          <t xml:space="preserve"> </t>
        </is>
      </c>
      <c r="E21" s="5" t="n">
        <v>116389</v>
      </c>
      <c r="F21" s="4" t="inlineStr">
        <is>
          <t xml:space="preserve"> </t>
        </is>
      </c>
      <c r="G21" s="5" t="n">
        <v>116389</v>
      </c>
    </row>
    <row r="22">
      <c r="A22" s="4" t="inlineStr">
        <is>
          <t>Fair value of common stock issued with convertible note payable, shares</t>
        </is>
      </c>
      <c r="B22" s="5" t="n">
        <v>2327781</v>
      </c>
    </row>
    <row r="23">
      <c r="A23" s="4" t="inlineStr">
        <is>
          <t>Fair value of additional shares issued to conversions of note payable</t>
        </is>
      </c>
      <c r="B23" s="4" t="inlineStr">
        <is>
          <t xml:space="preserve"> </t>
        </is>
      </c>
      <c r="C23" s="5" t="n">
        <v>108630</v>
      </c>
      <c r="D23" s="4" t="inlineStr">
        <is>
          <t xml:space="preserve"> </t>
        </is>
      </c>
      <c r="E23" s="5" t="n">
        <v>108630</v>
      </c>
      <c r="F23" s="4" t="inlineStr">
        <is>
          <t xml:space="preserve"> </t>
        </is>
      </c>
      <c r="G23" s="5" t="n">
        <v>108630</v>
      </c>
    </row>
    <row r="24">
      <c r="A24" s="4" t="inlineStr">
        <is>
          <t>Fair value of vested stock options</t>
        </is>
      </c>
      <c r="B24" s="4" t="inlineStr">
        <is>
          <t xml:space="preserve"> </t>
        </is>
      </c>
      <c r="C24" s="5" t="n">
        <v>72641</v>
      </c>
      <c r="D24" s="4" t="inlineStr">
        <is>
          <t xml:space="preserve"> </t>
        </is>
      </c>
      <c r="E24" s="5" t="n">
        <v>72641</v>
      </c>
      <c r="F24" s="4" t="inlineStr">
        <is>
          <t xml:space="preserve"> </t>
        </is>
      </c>
      <c r="G24" s="5" t="n">
        <v>72641</v>
      </c>
    </row>
    <row r="25">
      <c r="A25" s="4" t="inlineStr">
        <is>
          <t>Fair value of common stock issued for services</t>
        </is>
      </c>
      <c r="B25" s="6" t="n">
        <v>1157</v>
      </c>
      <c r="C25" s="5" t="n">
        <v>68272</v>
      </c>
      <c r="D25" s="4" t="inlineStr">
        <is>
          <t xml:space="preserve"> </t>
        </is>
      </c>
      <c r="E25" s="5" t="n">
        <v>69429</v>
      </c>
      <c r="F25" s="4" t="inlineStr">
        <is>
          <t xml:space="preserve"> </t>
        </is>
      </c>
      <c r="G25" s="5" t="n">
        <v>69429</v>
      </c>
    </row>
    <row r="26">
      <c r="A26" s="4" t="inlineStr">
        <is>
          <t>Fair value of common stock issued for services, shares</t>
        </is>
      </c>
      <c r="B26" s="5" t="n">
        <v>1157143</v>
      </c>
    </row>
    <row r="27">
      <c r="A27" s="4" t="inlineStr">
        <is>
          <t>Contribution of capital by joint venture partner</t>
        </is>
      </c>
      <c r="B27" s="4" t="inlineStr">
        <is>
          <t xml:space="preserve"> </t>
        </is>
      </c>
      <c r="C27" s="5" t="n">
        <v>153000</v>
      </c>
      <c r="D27" s="4" t="inlineStr">
        <is>
          <t xml:space="preserve"> </t>
        </is>
      </c>
      <c r="E27" s="5" t="n">
        <v>153000</v>
      </c>
      <c r="F27" s="5" t="n">
        <v>72000</v>
      </c>
      <c r="G27" s="5" t="n">
        <v>225000</v>
      </c>
    </row>
    <row r="28">
      <c r="A28" s="4" t="inlineStr">
        <is>
          <t>Net loss</t>
        </is>
      </c>
      <c r="B28" s="4" t="inlineStr">
        <is>
          <t xml:space="preserve"> </t>
        </is>
      </c>
      <c r="C28" s="4" t="inlineStr">
        <is>
          <t xml:space="preserve"> </t>
        </is>
      </c>
      <c r="D28" s="5" t="n">
        <v>-510915</v>
      </c>
      <c r="E28" s="5" t="n">
        <v>-510915</v>
      </c>
      <c r="F28" s="5" t="n">
        <v>-4917</v>
      </c>
      <c r="G28" s="5" t="n">
        <v>-515832</v>
      </c>
    </row>
    <row r="29">
      <c r="A29" s="4" t="inlineStr">
        <is>
          <t>Balance at Jun. 30, 2019</t>
        </is>
      </c>
      <c r="B29" s="6" t="n">
        <v>107497</v>
      </c>
      <c r="C29" s="5" t="n">
        <v>23716791</v>
      </c>
      <c r="D29" s="5" t="n">
        <v>-25045034</v>
      </c>
      <c r="E29" s="5" t="n">
        <v>-1220746</v>
      </c>
      <c r="F29" s="5" t="n">
        <v>218440</v>
      </c>
      <c r="G29" s="5" t="n">
        <v>-1002306</v>
      </c>
    </row>
    <row r="30">
      <c r="A30" s="4" t="inlineStr">
        <is>
          <t>Balance, shares at Jun. 30, 2019</t>
        </is>
      </c>
      <c r="B30" s="5" t="n">
        <v>107497077</v>
      </c>
    </row>
    <row r="31">
      <c r="A31" s="4" t="inlineStr">
        <is>
          <t>Balance at Sep. 30, 2019</t>
        </is>
      </c>
      <c r="B31" s="6" t="n">
        <v>107497</v>
      </c>
      <c r="C31" s="5" t="n">
        <v>23777647</v>
      </c>
      <c r="D31" s="5" t="n">
        <v>-25362287</v>
      </c>
      <c r="E31" s="5" t="n">
        <v>-1477143</v>
      </c>
      <c r="F31" s="5" t="n">
        <v>393149</v>
      </c>
      <c r="G31" s="5" t="n">
        <v>-1083994</v>
      </c>
    </row>
    <row r="32">
      <c r="A32" s="4" t="inlineStr">
        <is>
          <t>Balance, shares at Sep. 30, 2019</t>
        </is>
      </c>
      <c r="B32" s="5" t="n">
        <v>107497077</v>
      </c>
    </row>
    <row r="33">
      <c r="A33" s="4" t="inlineStr">
        <is>
          <t>Fair value of additional shares issued to conversions of note payable</t>
        </is>
      </c>
      <c r="B33" s="4" t="inlineStr">
        <is>
          <t xml:space="preserve"> </t>
        </is>
      </c>
      <c r="C33" s="5" t="n">
        <v>43815</v>
      </c>
      <c r="D33" s="4" t="inlineStr">
        <is>
          <t xml:space="preserve"> </t>
        </is>
      </c>
      <c r="E33" s="5" t="n">
        <v>43815</v>
      </c>
      <c r="F33" s="4" t="inlineStr">
        <is>
          <t xml:space="preserve"> </t>
        </is>
      </c>
      <c r="G33" s="5" t="n">
        <v>43815</v>
      </c>
    </row>
    <row r="34">
      <c r="A34" s="4" t="inlineStr">
        <is>
          <t>Fair value of vested stock options</t>
        </is>
      </c>
      <c r="B34" s="4" t="inlineStr">
        <is>
          <t xml:space="preserve"> </t>
        </is>
      </c>
      <c r="C34" s="5" t="n">
        <v>197844</v>
      </c>
      <c r="D34" s="4" t="inlineStr">
        <is>
          <t xml:space="preserve"> </t>
        </is>
      </c>
      <c r="E34" s="5" t="n">
        <v>197844</v>
      </c>
      <c r="F34" s="4" t="inlineStr">
        <is>
          <t xml:space="preserve"> </t>
        </is>
      </c>
      <c r="G34" s="5" t="n">
        <v>197844</v>
      </c>
    </row>
    <row r="35">
      <c r="A35" s="4" t="inlineStr">
        <is>
          <t>Fair value of common stock issued for services</t>
        </is>
      </c>
      <c r="B35" s="6" t="n">
        <v>8248</v>
      </c>
      <c r="C35" s="5" t="n">
        <v>239177</v>
      </c>
      <c r="D35" s="4" t="inlineStr">
        <is>
          <t xml:space="preserve"> </t>
        </is>
      </c>
      <c r="E35" s="5" t="n">
        <v>247425</v>
      </c>
      <c r="F35" s="4" t="inlineStr">
        <is>
          <t xml:space="preserve"> </t>
        </is>
      </c>
      <c r="G35" s="5" t="n">
        <v>247425</v>
      </c>
    </row>
    <row r="36">
      <c r="A36" s="4" t="inlineStr">
        <is>
          <t>Fair value of common stock issued for services, shares</t>
        </is>
      </c>
      <c r="B36" s="5" t="n">
        <v>8247500</v>
      </c>
    </row>
    <row r="37">
      <c r="A37" s="4" t="inlineStr">
        <is>
          <t>Contribution of capital by joint venture partner</t>
        </is>
      </c>
      <c r="B37" s="4" t="inlineStr">
        <is>
          <t xml:space="preserve"> </t>
        </is>
      </c>
      <c r="C37" s="5" t="n">
        <v>25500</v>
      </c>
      <c r="D37" s="4" t="inlineStr">
        <is>
          <t xml:space="preserve"> </t>
        </is>
      </c>
      <c r="E37" s="5" t="n">
        <v>25500</v>
      </c>
      <c r="F37" s="5" t="n">
        <v>24500</v>
      </c>
      <c r="G37" s="5" t="n">
        <v>50000</v>
      </c>
    </row>
    <row r="38">
      <c r="A38" s="4" t="inlineStr">
        <is>
          <t>Conversion of loan payable from shareholder into common shares</t>
        </is>
      </c>
      <c r="B38" s="6" t="n">
        <v>575</v>
      </c>
      <c r="C38" s="5" t="n">
        <v>29425</v>
      </c>
      <c r="D38" s="4" t="inlineStr">
        <is>
          <t xml:space="preserve"> </t>
        </is>
      </c>
      <c r="E38" s="5" t="n">
        <v>30000</v>
      </c>
      <c r="F38" s="4" t="inlineStr">
        <is>
          <t xml:space="preserve"> </t>
        </is>
      </c>
      <c r="G38" s="5" t="n">
        <v>30000</v>
      </c>
    </row>
    <row r="39">
      <c r="A39" s="4" t="inlineStr">
        <is>
          <t>Conversion of loan payable from shareholder into common shares, shares</t>
        </is>
      </c>
      <c r="B39" s="5" t="n">
        <v>575000</v>
      </c>
    </row>
    <row r="40">
      <c r="A40" s="4" t="inlineStr">
        <is>
          <t>Cost of warrant modification</t>
        </is>
      </c>
      <c r="B40" s="4" t="inlineStr">
        <is>
          <t xml:space="preserve"> </t>
        </is>
      </c>
      <c r="C40" s="5" t="n">
        <v>507265</v>
      </c>
      <c r="D40" s="4" t="inlineStr">
        <is>
          <t xml:space="preserve"> </t>
        </is>
      </c>
      <c r="E40" s="5" t="n">
        <v>507265</v>
      </c>
      <c r="F40" s="4" t="inlineStr">
        <is>
          <t xml:space="preserve"> </t>
        </is>
      </c>
      <c r="G40" s="5" t="n">
        <v>507265</v>
      </c>
    </row>
    <row r="41">
      <c r="A41" s="4" t="inlineStr">
        <is>
          <t>Cost of stock option modifications</t>
        </is>
      </c>
      <c r="B41" s="4" t="inlineStr">
        <is>
          <t xml:space="preserve"> </t>
        </is>
      </c>
      <c r="C41" s="5" t="n">
        <v>22680</v>
      </c>
      <c r="D41" s="4" t="inlineStr">
        <is>
          <t xml:space="preserve"> </t>
        </is>
      </c>
      <c r="E41" s="5" t="n">
        <v>22680</v>
      </c>
      <c r="F41" s="4" t="inlineStr">
        <is>
          <t xml:space="preserve"> </t>
        </is>
      </c>
      <c r="G41" s="5" t="n">
        <v>22680</v>
      </c>
    </row>
    <row r="42">
      <c r="A42" s="4" t="inlineStr">
        <is>
          <t>Net loss</t>
        </is>
      </c>
      <c r="B42" s="4" t="inlineStr">
        <is>
          <t xml:space="preserve"> </t>
        </is>
      </c>
      <c r="C42" s="4" t="inlineStr">
        <is>
          <t xml:space="preserve"> </t>
        </is>
      </c>
      <c r="D42" s="5" t="n">
        <v>-2063081</v>
      </c>
      <c r="E42" s="5" t="n">
        <v>-2063081</v>
      </c>
      <c r="F42" s="5" t="n">
        <v>-120747</v>
      </c>
      <c r="G42" s="5" t="n">
        <v>-2183828</v>
      </c>
    </row>
    <row r="43">
      <c r="A43" s="4" t="inlineStr">
        <is>
          <t>Balance at Jun. 30, 2020</t>
        </is>
      </c>
      <c r="B43" s="6" t="n">
        <v>116320</v>
      </c>
      <c r="C43" s="5" t="n">
        <v>24843353</v>
      </c>
      <c r="D43" s="5" t="n">
        <v>-27425368</v>
      </c>
      <c r="E43" s="5" t="n">
        <v>-2465695</v>
      </c>
      <c r="F43" s="5" t="n">
        <v>296902</v>
      </c>
      <c r="G43" s="5" t="n">
        <v>-2168793</v>
      </c>
    </row>
    <row r="44">
      <c r="A44" s="4" t="inlineStr">
        <is>
          <t>Balance, shares at Jun. 30, 2020</t>
        </is>
      </c>
      <c r="B44" s="5" t="n">
        <v>116319577</v>
      </c>
    </row>
    <row r="45">
      <c r="A45" s="4" t="inlineStr">
        <is>
          <t>Balance at Mar. 31, 2020</t>
        </is>
      </c>
      <c r="B45" s="6" t="n">
        <v>107497</v>
      </c>
      <c r="C45" s="5" t="n">
        <v>24441950</v>
      </c>
      <c r="D45" s="5" t="n">
        <v>-26606310</v>
      </c>
      <c r="E45" s="5" t="n">
        <v>-2056863</v>
      </c>
      <c r="F45" s="5" t="n">
        <v>373470</v>
      </c>
      <c r="G45" s="5" t="n">
        <v>-1683393</v>
      </c>
    </row>
    <row r="46">
      <c r="A46" s="4" t="inlineStr">
        <is>
          <t>Balance, shares at Mar. 31, 2020</t>
        </is>
      </c>
      <c r="B46" s="5" t="n">
        <v>107497077</v>
      </c>
    </row>
    <row r="47">
      <c r="A47" s="4" t="inlineStr">
        <is>
          <t>Fair value of additional shares issued to conversions of note payable</t>
        </is>
      </c>
      <c r="B47" s="4" t="inlineStr">
        <is>
          <t xml:space="preserve"> </t>
        </is>
      </c>
      <c r="C47" s="5" t="n">
        <v>43815</v>
      </c>
      <c r="D47" s="4" t="inlineStr">
        <is>
          <t xml:space="preserve"> </t>
        </is>
      </c>
      <c r="E47" s="5" t="n">
        <v>43815</v>
      </c>
      <c r="F47" s="4" t="inlineStr">
        <is>
          <t xml:space="preserve"> </t>
        </is>
      </c>
      <c r="G47" s="5" t="n">
        <v>43815</v>
      </c>
    </row>
    <row r="48">
      <c r="A48" s="4" t="inlineStr">
        <is>
          <t>Fair value of vested stock options</t>
        </is>
      </c>
      <c r="B48" s="4" t="inlineStr">
        <is>
          <t xml:space="preserve"> </t>
        </is>
      </c>
      <c r="C48" s="5" t="n">
        <v>66306</v>
      </c>
      <c r="D48" s="4" t="inlineStr">
        <is>
          <t xml:space="preserve"> </t>
        </is>
      </c>
      <c r="E48" s="5" t="n">
        <v>66306</v>
      </c>
      <c r="F48" s="4" t="inlineStr">
        <is>
          <t xml:space="preserve"> </t>
        </is>
      </c>
      <c r="G48" s="5" t="n">
        <v>66306</v>
      </c>
    </row>
    <row r="49">
      <c r="A49" s="4" t="inlineStr">
        <is>
          <t>Fair value of common stock issued for services</t>
        </is>
      </c>
      <c r="B49" s="6" t="n">
        <v>8248</v>
      </c>
      <c r="C49" s="5" t="n">
        <v>239177</v>
      </c>
      <c r="D49" s="4" t="inlineStr">
        <is>
          <t xml:space="preserve"> </t>
        </is>
      </c>
      <c r="E49" s="5" t="n">
        <v>247425</v>
      </c>
      <c r="F49" s="4" t="inlineStr">
        <is>
          <t xml:space="preserve"> </t>
        </is>
      </c>
      <c r="G49" s="5" t="n">
        <v>247425</v>
      </c>
    </row>
    <row r="50">
      <c r="A50" s="4" t="inlineStr">
        <is>
          <t>Fair value of common stock issued for services, shares</t>
        </is>
      </c>
      <c r="B50" s="5" t="n">
        <v>8247500</v>
      </c>
    </row>
    <row r="51">
      <c r="A51" s="4" t="inlineStr">
        <is>
          <t>Conversion of loan payable from shareholder into common shares</t>
        </is>
      </c>
      <c r="B51" s="6" t="n">
        <v>575</v>
      </c>
      <c r="C51" s="5" t="n">
        <v>29425</v>
      </c>
      <c r="D51" s="4" t="inlineStr">
        <is>
          <t xml:space="preserve"> </t>
        </is>
      </c>
      <c r="E51" s="5" t="n">
        <v>30000</v>
      </c>
      <c r="F51" s="4" t="inlineStr">
        <is>
          <t xml:space="preserve"> </t>
        </is>
      </c>
      <c r="G51" s="5" t="n">
        <v>30000</v>
      </c>
    </row>
    <row r="52">
      <c r="A52" s="4" t="inlineStr">
        <is>
          <t>Conversion of loan payable from shareholder into common shares, shares</t>
        </is>
      </c>
      <c r="B52" s="5" t="n">
        <v>575000</v>
      </c>
    </row>
    <row r="53">
      <c r="A53" s="4" t="inlineStr">
        <is>
          <t>Cost of stock option modifications</t>
        </is>
      </c>
      <c r="B53" s="4" t="inlineStr">
        <is>
          <t xml:space="preserve"> </t>
        </is>
      </c>
      <c r="C53" s="5" t="n">
        <v>22680</v>
      </c>
      <c r="D53" s="4" t="inlineStr">
        <is>
          <t xml:space="preserve"> </t>
        </is>
      </c>
      <c r="E53" s="5" t="n">
        <v>22680</v>
      </c>
      <c r="F53" s="4" t="inlineStr">
        <is>
          <t xml:space="preserve"> </t>
        </is>
      </c>
      <c r="G53" s="5" t="n">
        <v>22680</v>
      </c>
    </row>
    <row r="54">
      <c r="A54" s="4" t="inlineStr">
        <is>
          <t>Net loss</t>
        </is>
      </c>
      <c r="B54" s="4" t="inlineStr">
        <is>
          <t xml:space="preserve"> </t>
        </is>
      </c>
      <c r="C54" s="4" t="inlineStr">
        <is>
          <t xml:space="preserve"> </t>
        </is>
      </c>
      <c r="D54" s="5" t="n">
        <v>-819058</v>
      </c>
      <c r="E54" s="5" t="n">
        <v>-819058</v>
      </c>
      <c r="F54" s="5" t="n">
        <v>-76568</v>
      </c>
      <c r="G54" s="5" t="n">
        <v>-895626</v>
      </c>
    </row>
    <row r="55">
      <c r="A55" s="4" t="inlineStr">
        <is>
          <t>Balance at Jun. 30, 2020</t>
        </is>
      </c>
      <c r="B55" s="6" t="n">
        <v>116320</v>
      </c>
      <c r="C55" s="6" t="n">
        <v>24843353</v>
      </c>
      <c r="D55" s="6" t="n">
        <v>-27425368</v>
      </c>
      <c r="E55" s="6" t="n">
        <v>-2465695</v>
      </c>
      <c r="F55" s="6" t="n">
        <v>296902</v>
      </c>
      <c r="G55" s="6" t="n">
        <v>-2168793</v>
      </c>
    </row>
    <row r="56">
      <c r="A56" s="4" t="inlineStr">
        <is>
          <t>Balance, shares at Jun. 30, 2020</t>
        </is>
      </c>
      <c r="B56" s="5" t="n">
        <v>116319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2183828</v>
      </c>
      <c r="C4" s="6" t="n">
        <v>-1674230</v>
      </c>
    </row>
    <row r="5">
      <c r="A5" s="3" t="inlineStr">
        <is>
          <t>Adjustments to reconcile net loss to net cash used in operating activities:</t>
        </is>
      </c>
    </row>
    <row r="6">
      <c r="A6" s="4" t="inlineStr">
        <is>
          <t>Depreciation expense</t>
        </is>
      </c>
      <c r="B6" s="5" t="n">
        <v>1562</v>
      </c>
      <c r="C6" s="5" t="n">
        <v>792</v>
      </c>
    </row>
    <row r="7">
      <c r="A7" s="4" t="inlineStr">
        <is>
          <t>Amortization of right-of-use asset</t>
        </is>
      </c>
      <c r="B7" s="5" t="n">
        <v>15584</v>
      </c>
      <c r="C7" s="4" t="inlineStr">
        <is>
          <t xml:space="preserve"> </t>
        </is>
      </c>
    </row>
    <row r="8">
      <c r="A8" s="4" t="inlineStr">
        <is>
          <t>Amortization of debt discount</t>
        </is>
      </c>
      <c r="B8" s="4" t="inlineStr">
        <is>
          <t xml:space="preserve"> </t>
        </is>
      </c>
      <c r="C8" s="5" t="n">
        <v>72078</v>
      </c>
    </row>
    <row r="9">
      <c r="A9" s="4" t="inlineStr">
        <is>
          <t>Fair value of common shares issued for services</t>
        </is>
      </c>
      <c r="B9" s="5" t="n">
        <v>247425</v>
      </c>
      <c r="C9" s="5" t="n">
        <v>79029</v>
      </c>
    </row>
    <row r="10">
      <c r="A10" s="4" t="inlineStr">
        <is>
          <t>Fair value of stock options issued for services</t>
        </is>
      </c>
      <c r="B10" s="5" t="n">
        <v>197844</v>
      </c>
      <c r="C10" s="5" t="n">
        <v>235819</v>
      </c>
    </row>
    <row r="11">
      <c r="A11" s="4" t="inlineStr">
        <is>
          <t>Fair value of additional shares issued upon conversions of note payable</t>
        </is>
      </c>
      <c r="B11" s="4" t="inlineStr">
        <is>
          <t xml:space="preserve"> </t>
        </is>
      </c>
      <c r="C11" s="5" t="n">
        <v>160064</v>
      </c>
    </row>
    <row r="12">
      <c r="A12" s="4" t="inlineStr">
        <is>
          <t>Fair value of warrants issued upon conversion of loan payable from shareholder</t>
        </is>
      </c>
      <c r="B12" s="5" t="n">
        <v>43815</v>
      </c>
      <c r="C12" s="4" t="inlineStr">
        <is>
          <t xml:space="preserve"> </t>
        </is>
      </c>
    </row>
    <row r="13">
      <c r="A13" s="4" t="inlineStr">
        <is>
          <t>Loss on abandonment of lease</t>
        </is>
      </c>
      <c r="B13" s="5" t="n">
        <v>438296</v>
      </c>
      <c r="C13" s="5" t="n">
        <v>22000</v>
      </c>
    </row>
    <row r="14">
      <c r="A14" s="4" t="inlineStr">
        <is>
          <t>Loss on modification of conversion price on convertible note payable</t>
        </is>
      </c>
      <c r="B14" s="4" t="inlineStr">
        <is>
          <t xml:space="preserve"> </t>
        </is>
      </c>
      <c r="C14" s="5" t="n">
        <v>65000</v>
      </c>
    </row>
    <row r="15">
      <c r="A15" s="4" t="inlineStr">
        <is>
          <t>Cost of stock option modifications</t>
        </is>
      </c>
      <c r="B15" s="5" t="n">
        <v>22680</v>
      </c>
      <c r="C15" s="4" t="inlineStr">
        <is>
          <t xml:space="preserve"> </t>
        </is>
      </c>
    </row>
    <row r="16">
      <c r="A16" s="4" t="inlineStr">
        <is>
          <t>Cost of warrant modification</t>
        </is>
      </c>
      <c r="B16" s="5" t="n">
        <v>507265</v>
      </c>
      <c r="C16" s="4" t="inlineStr">
        <is>
          <t xml:space="preserve"> </t>
        </is>
      </c>
    </row>
    <row r="17">
      <c r="A17" s="3" t="inlineStr">
        <is>
          <t>(Increase) Decrease in:</t>
        </is>
      </c>
    </row>
    <row r="18">
      <c r="A18" s="4" t="inlineStr">
        <is>
          <t>Accounts receivable</t>
        </is>
      </c>
      <c r="B18" s="5" t="n">
        <v>-5000</v>
      </c>
      <c r="C18" s="4" t="inlineStr">
        <is>
          <t xml:space="preserve"> </t>
        </is>
      </c>
    </row>
    <row r="19">
      <c r="A19" s="4" t="inlineStr">
        <is>
          <t>Inventories</t>
        </is>
      </c>
      <c r="B19" s="5" t="n">
        <v>-17075</v>
      </c>
      <c r="C19" s="5" t="n">
        <v>-55000</v>
      </c>
    </row>
    <row r="20">
      <c r="A20" s="4" t="inlineStr">
        <is>
          <t>Prepaid expenses and other assets</t>
        </is>
      </c>
      <c r="B20" s="5" t="n">
        <v>-500</v>
      </c>
      <c r="C20" s="5" t="n">
        <v>16550</v>
      </c>
    </row>
    <row r="21">
      <c r="A21" s="3" t="inlineStr">
        <is>
          <t>(Decrease) Increase in:</t>
        </is>
      </c>
    </row>
    <row r="22">
      <c r="A22" s="4" t="inlineStr">
        <is>
          <t>Accounts payable and accrued expenses</t>
        </is>
      </c>
      <c r="B22" s="5" t="n">
        <v>22521</v>
      </c>
      <c r="C22" s="5" t="n">
        <v>113665</v>
      </c>
    </row>
    <row r="23">
      <c r="A23" s="4" t="inlineStr">
        <is>
          <t>Payroll taxes payable</t>
        </is>
      </c>
      <c r="B23" s="5" t="n">
        <v>-6000</v>
      </c>
      <c r="C23" s="4" t="inlineStr">
        <is>
          <t xml:space="preserve"> </t>
        </is>
      </c>
    </row>
    <row r="24">
      <c r="A24" s="4" t="inlineStr">
        <is>
          <t>Lease liability</t>
        </is>
      </c>
      <c r="B24" s="5" t="n">
        <v>-15584</v>
      </c>
      <c r="C24" s="4" t="inlineStr">
        <is>
          <t xml:space="preserve"> </t>
        </is>
      </c>
    </row>
    <row r="25">
      <c r="A25" s="4" t="inlineStr">
        <is>
          <t>Deferred revenue</t>
        </is>
      </c>
      <c r="B25" s="4" t="inlineStr">
        <is>
          <t xml:space="preserve"> </t>
        </is>
      </c>
      <c r="C25" s="5" t="n">
        <v>-8624</v>
      </c>
    </row>
    <row r="26">
      <c r="A26" s="4" t="inlineStr">
        <is>
          <t>Net cash used in operating activities</t>
        </is>
      </c>
      <c r="B26" s="5" t="n">
        <v>-730995</v>
      </c>
      <c r="C26" s="5" t="n">
        <v>-972857</v>
      </c>
    </row>
    <row r="27">
      <c r="A27" s="3" t="inlineStr">
        <is>
          <t>Cash Flows from Financing Activities</t>
        </is>
      </c>
    </row>
    <row r="28">
      <c r="A28" s="4" t="inlineStr">
        <is>
          <t>Proceeds from loans payable from officers and shareholders</t>
        </is>
      </c>
      <c r="B28" s="5" t="n">
        <v>685000</v>
      </c>
      <c r="C28" s="5" t="n">
        <v>333250</v>
      </c>
    </row>
    <row r="29">
      <c r="A29" s="4" t="inlineStr">
        <is>
          <t>Repayment of loans payable from officers and shareholders</t>
        </is>
      </c>
      <c r="B29" s="4" t="inlineStr">
        <is>
          <t xml:space="preserve"> </t>
        </is>
      </c>
      <c r="C29" s="5" t="n">
        <v>-25000</v>
      </c>
    </row>
    <row r="30">
      <c r="A30" s="4" t="inlineStr">
        <is>
          <t>Proceeds from U.S. Small Business Administration PPP loan payable</t>
        </is>
      </c>
      <c r="B30" s="5" t="n">
        <v>37166</v>
      </c>
      <c r="C30" s="4" t="inlineStr">
        <is>
          <t xml:space="preserve"> </t>
        </is>
      </c>
    </row>
    <row r="31">
      <c r="A31" s="4" t="inlineStr">
        <is>
          <t>Common stock and warrants issued for cash</t>
        </is>
      </c>
      <c r="B31" s="4" t="inlineStr">
        <is>
          <t xml:space="preserve"> </t>
        </is>
      </c>
      <c r="C31" s="5" t="n">
        <v>10000</v>
      </c>
    </row>
    <row r="32">
      <c r="A32" s="4" t="inlineStr">
        <is>
          <t>Contribution of capital by joint venture partner</t>
        </is>
      </c>
      <c r="B32" s="5" t="n">
        <v>50000</v>
      </c>
      <c r="C32" s="5" t="n">
        <v>700000</v>
      </c>
    </row>
    <row r="33">
      <c r="A33" s="4" t="inlineStr">
        <is>
          <t>Net cash provided by financing activities</t>
        </is>
      </c>
      <c r="B33" s="5" t="n">
        <v>772166</v>
      </c>
      <c r="C33" s="5" t="n">
        <v>1018250</v>
      </c>
    </row>
    <row r="34">
      <c r="A34" s="4" t="inlineStr">
        <is>
          <t>Net increase in cash</t>
        </is>
      </c>
      <c r="B34" s="5" t="n">
        <v>41171</v>
      </c>
      <c r="C34" s="5" t="n">
        <v>45393</v>
      </c>
    </row>
    <row r="35">
      <c r="A35" s="4" t="inlineStr">
        <is>
          <t>Cash beginning of period</t>
        </is>
      </c>
      <c r="B35" s="5" t="n">
        <v>53147</v>
      </c>
      <c r="C35" s="5" t="n">
        <v>4210</v>
      </c>
    </row>
    <row r="36">
      <c r="A36" s="4" t="inlineStr">
        <is>
          <t>Cash end of period</t>
        </is>
      </c>
      <c r="B36" s="5" t="n">
        <v>94318</v>
      </c>
      <c r="C36" s="5" t="n">
        <v>49603</v>
      </c>
    </row>
    <row r="37">
      <c r="A37" s="3" t="inlineStr">
        <is>
          <t>Supplemental cash flows disclosures:</t>
        </is>
      </c>
    </row>
    <row r="38">
      <c r="A38" s="4" t="inlineStr">
        <is>
          <t>Interest paid</t>
        </is>
      </c>
      <c r="B38" s="4" t="inlineStr">
        <is>
          <t xml:space="preserve"> </t>
        </is>
      </c>
      <c r="C38" s="4" t="inlineStr">
        <is>
          <t xml:space="preserve"> </t>
        </is>
      </c>
    </row>
    <row r="39">
      <c r="A39" s="4" t="inlineStr">
        <is>
          <t>Taxes paid</t>
        </is>
      </c>
      <c r="B39" s="4" t="inlineStr">
        <is>
          <t xml:space="preserve"> </t>
        </is>
      </c>
      <c r="C39" s="4" t="inlineStr">
        <is>
          <t xml:space="preserve"> </t>
        </is>
      </c>
    </row>
    <row r="40">
      <c r="A40" s="3" t="inlineStr">
        <is>
          <t>Supplemental non-cash financing disclosures:</t>
        </is>
      </c>
    </row>
    <row r="41">
      <c r="A41" s="4" t="inlineStr">
        <is>
          <t>Initial recognition of right-of-use assets and operating lease liabilities upon adoption of ASC Topic 842</t>
        </is>
      </c>
      <c r="B41" s="5" t="n">
        <v>27841</v>
      </c>
      <c r="C41" s="4" t="inlineStr">
        <is>
          <t xml:space="preserve"> </t>
        </is>
      </c>
    </row>
    <row r="42">
      <c r="A42" s="4" t="inlineStr">
        <is>
          <t>Reclassification of prepaid expenses to inventories</t>
        </is>
      </c>
      <c r="B42" s="5" t="n">
        <v>55000</v>
      </c>
      <c r="C42" s="4" t="inlineStr">
        <is>
          <t xml:space="preserve"> </t>
        </is>
      </c>
    </row>
    <row r="43">
      <c r="A43" s="4" t="inlineStr">
        <is>
          <t>Conversion of loan payable from shareholder into common shares</t>
        </is>
      </c>
      <c r="B43" s="5" t="n">
        <v>30000</v>
      </c>
      <c r="C43" s="4" t="inlineStr">
        <is>
          <t xml:space="preserve"> </t>
        </is>
      </c>
    </row>
    <row r="44">
      <c r="A44" s="4" t="inlineStr">
        <is>
          <t>Conversion of convertible note payable into common shares</t>
        </is>
      </c>
      <c r="B44" s="4" t="inlineStr">
        <is>
          <t xml:space="preserve"> </t>
        </is>
      </c>
      <c r="C44" s="6" t="n">
        <v>290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20 are not necessarily indicative of the results that may be expected for the year ending September 30, 2020.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nine months ended June
30, 2020, the Company incurred a net loss of $2,183,828 and used cash in operations of $730,995, and had a shareholders’
deficit of $2,168,793 as of June 30, 2020. In addition, $96,834 of payroll taxes are past due.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9 financial statements, has raised substantial
doubt about the Company’s ability to continue as a going concern. At June 30, 2020, the Company had cash on hand
in the amount of $94,318.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nine months ended June 30, 2020, the Company
received $772,166 through short-term loans and contributions of capital by a joint venture partner.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Company’s wholly owned subsidiaries and the accounts of its subsidiaries for which it was determined that Company has
operational and management control.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51%
StealthCo, Inc. (“StealthCo”) The State of Illinois March 18, 2014 100%
Psoria Development Company LLC. (“PDC”) The State of Illinois January 15, 2015/November 15, 2018 50%
NEO Phototherapy LLC (“NEO”) The State of Illinois December 2018 51%
Protec Scientific, Inc (“Protec”) The State of New York April 2020 48%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20 and 2019, the basic and diluted shares outstanding were the same,
as potentially dilutive shares were considered anti-dilutive. At June 30, 2020 and 2019, the dilutive impact of outstanding stock
options of 13,765,238 and 15,687,738 shares, respectively, and outstanding warrants for 67,634,049 and 66,832,049 shares, respectively,
have been excluded because their impact on the loss per share is anti-dilutive. 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June 30, 2020 and September 31, 2019. 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year ended
September 30, 2019,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nine months ended June 30, 2020, an additional $50,000 was contributed
by GEN2 to NEO. As of June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that date.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the three and nine
months ended June 30, 2020, the entities recorded a combined loss of $71,442 and $161,604, respectively, relating to its operations,
of which $35,007 and $79,186 was allocated to the non-controlling interest. Repayment of the $975,000 investment will begin
through and upon the date which PSI has realized and retained cumulative net income/distributable cash in the amount of $300,000.
PSI ownership consists of accredited investors, and investment participation of $750,000 from several WCUI officers and directors,
including Calvin R. O’Harrow and Roy M. Harsch. At the end of May 2020, the Company’s
subsidiary, PSI, agreed to become a majority shareholder in Protec Scientific, Inc. (“Protec”), subject to execution
of a definitive agreement. Protec was formed in April 2020 by John Yorke for the purpose of designing, developing and marketing
products that use spectral photonic emissions across a variety of applications. As of June 30, 2020, PSI had advanced $80,000
to Protec in furtherance of its agreement to acquire approximately 96% of Protec, with the Company’s derivative share being
approximately 48%, based on its PSI ownership. The remaining 52% derivative share is to be attributed to PSI’s minority
shareholders, based on their PSI ownership, and other investors. During the three months ended June 30, 2020, Protec recorded a
loss of $79,926, of which $41,561 was allocated to the non-controlling interest. Subsequent to June 30, 2020, Protec received additional
investments from non-affiliated investors. See Note 10 for additional information.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right-of-use assets of $27,841, and lease liabilities of the same amount, as of that date. In
accordance with ASU 2016-02, the right-of-use assets are being amortized over the life of the underlying leases, and monthly lease
payments are being recorded as reductions to the lease liability and imputed interest expense. See Note 4 for additional information.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from Officers and Shareholders</t>
        </is>
      </c>
      <c r="B1" s="2" t="inlineStr">
        <is>
          <t>9 Months Ended</t>
        </is>
      </c>
    </row>
    <row r="2">
      <c r="B2" s="2" t="inlineStr">
        <is>
          <t>Jun. 30, 2020</t>
        </is>
      </c>
    </row>
    <row r="3">
      <c r="A3" s="3" t="inlineStr">
        <is>
          <t>Debt Disclosure [Abstract]</t>
        </is>
      </c>
    </row>
    <row r="4">
      <c r="A4" s="4" t="inlineStr">
        <is>
          <t>Loans Payable from Officers and Shareholders</t>
        </is>
      </c>
      <c r="B4" s="4" t="inlineStr">
        <is>
          <t>NOTE 3 – LOANS PAYABLE FROM OFFICERS
AND SHAREHOLDERS As of September 30, 2019, loans payable from
officers and shareholders of $399,250 were outstanding. During the nine months ended June 30, 2020, the Company borrowed $685,000
from its officers and shareholders. The loans have an interest rate of eight percent and are due one year from the date of issuance.
During the three months ended June 30, 2020, one of the loan holders who is not an officer or director, converted his loan in the
amount of $30,000 into 575,000 shares of the Company’s common stock. In connection with the conversion of the loan payable,
the Company issued the loan holder a warrant to purchase 1,150,000 shares of common stock as an inducement to convert. The warrants
have an exercise price of $0.07 per share and expire five years from the date of grant. The fair value of the warrants of $43,815
was recorded as a financing cost during the three months ended June 30, 2020 and was based on a probability affected Black-Scholes
Merton pricing model with a stock price of $0.04, volatility of 187.0% and a risk-free rate of 0.20%. As of June 30, 2020, loans payable to officers
and shareholders of $1,054,250 were outstanding. All of the loans are unsecured, have an interest rate of eight percent and are
due one year from the date of issuance. As of June 30, 2020, the Company’s officers and directors had the following loans
outstanding: Calvin O;Harrow - $544,250; Roy Harsch - $150,000; William Kingsford - $131,000; Paul Jones - $75,000; Douglas Samuelson
- $3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7:30:32Z</dcterms:created>
  <dcterms:modified xmlns:dcterms="http://purl.org/dc/terms/" xmlns:xsi="http://www.w3.org/2001/XMLSchema-instance" xsi:type="dcterms:W3CDTF">2020-08-25T17:30:32Z</dcterms:modified>
</cp:coreProperties>
</file>